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1. Organization and Significant" sheetId="9" state="visible" r:id="rId9"/>
    <sheet xmlns:r="http://schemas.openxmlformats.org/officeDocument/2006/relationships" name="2. Investments" sheetId="10" state="visible" r:id="rId10"/>
    <sheet xmlns:r="http://schemas.openxmlformats.org/officeDocument/2006/relationships" name="3. Fair Value Measurements" sheetId="11" state="visible" r:id="rId11"/>
    <sheet xmlns:r="http://schemas.openxmlformats.org/officeDocument/2006/relationships" name="4. Property and Equipment" sheetId="12" state="visible" r:id="rId12"/>
    <sheet xmlns:r="http://schemas.openxmlformats.org/officeDocument/2006/relationships" name="5. Income Taxes" sheetId="13" state="visible" r:id="rId13"/>
    <sheet xmlns:r="http://schemas.openxmlformats.org/officeDocument/2006/relationships" name="6. Concentrations of Credit Ris" sheetId="14" state="visible" r:id="rId14"/>
    <sheet xmlns:r="http://schemas.openxmlformats.org/officeDocument/2006/relationships" name="7. Stock Incentive Plan" sheetId="15" state="visible" r:id="rId15"/>
    <sheet xmlns:r="http://schemas.openxmlformats.org/officeDocument/2006/relationships" name="8. Lease Commitment" sheetId="16" state="visible" r:id="rId16"/>
    <sheet xmlns:r="http://schemas.openxmlformats.org/officeDocument/2006/relationships" name="9. Shareholders' Equity and Sta" sheetId="17" state="visible" r:id="rId17"/>
    <sheet xmlns:r="http://schemas.openxmlformats.org/officeDocument/2006/relationships" name="Accounting Policies, by Policy " sheetId="18" state="visible" r:id="rId18"/>
    <sheet xmlns:r="http://schemas.openxmlformats.org/officeDocument/2006/relationships" name="2. Investments (Tables)" sheetId="19" state="visible" r:id="rId19"/>
    <sheet xmlns:r="http://schemas.openxmlformats.org/officeDocument/2006/relationships" name="3. Fair Value Measurements (Tab" sheetId="20" state="visible" r:id="rId20"/>
    <sheet xmlns:r="http://schemas.openxmlformats.org/officeDocument/2006/relationships" name="4. Property and Equipment (Tabl" sheetId="21" state="visible" r:id="rId21"/>
    <sheet xmlns:r="http://schemas.openxmlformats.org/officeDocument/2006/relationships" name="1. Organization and Significa_2" sheetId="22" state="visible" r:id="rId22"/>
    <sheet xmlns:r="http://schemas.openxmlformats.org/officeDocument/2006/relationships" name="2. Investments (Details)" sheetId="23" state="visible" r:id="rId23"/>
    <sheet xmlns:r="http://schemas.openxmlformats.org/officeDocument/2006/relationships" name="2.           Investments (Detai" sheetId="24" state="visible" r:id="rId24"/>
    <sheet xmlns:r="http://schemas.openxmlformats.org/officeDocument/2006/relationships" name="2.           Investments (Det_2" sheetId="25" state="visible" r:id="rId25"/>
    <sheet xmlns:r="http://schemas.openxmlformats.org/officeDocument/2006/relationships" name="2.           Investments (Det_3" sheetId="26" state="visible" r:id="rId26"/>
    <sheet xmlns:r="http://schemas.openxmlformats.org/officeDocument/2006/relationships" name="2.           Investments (Det_4" sheetId="27" state="visible" r:id="rId27"/>
    <sheet xmlns:r="http://schemas.openxmlformats.org/officeDocument/2006/relationships" name="2.           Investments (Det_5" sheetId="28" state="visible" r:id="rId28"/>
    <sheet xmlns:r="http://schemas.openxmlformats.org/officeDocument/2006/relationships" name="2.           Investments (Det_6" sheetId="29" state="visible" r:id="rId29"/>
    <sheet xmlns:r="http://schemas.openxmlformats.org/officeDocument/2006/relationships" name="3. Fair Value Measurements (Det" sheetId="30" state="visible" r:id="rId30"/>
    <sheet xmlns:r="http://schemas.openxmlformats.org/officeDocument/2006/relationships" name="3.           Fair Value Measure" sheetId="31" state="visible" r:id="rId31"/>
    <sheet xmlns:r="http://schemas.openxmlformats.org/officeDocument/2006/relationships" name="3.           Fair Value Measu_2" sheetId="32" state="visible" r:id="rId32"/>
    <sheet xmlns:r="http://schemas.openxmlformats.org/officeDocument/2006/relationships" name="4.          Property and Equipm" sheetId="33" state="visible" r:id="rId33"/>
    <sheet xmlns:r="http://schemas.openxmlformats.org/officeDocument/2006/relationships" name="5. Income Taxes (Details)" sheetId="34" state="visible" r:id="rId34"/>
    <sheet xmlns:r="http://schemas.openxmlformats.org/officeDocument/2006/relationships" name="6. Concentrations of Credit R_2" sheetId="35" state="visible" r:id="rId35"/>
    <sheet xmlns:r="http://schemas.openxmlformats.org/officeDocument/2006/relationships" name="7. Stock Incentive Plan (Detail" sheetId="36" state="visible" r:id="rId36"/>
    <sheet xmlns:r="http://schemas.openxmlformats.org/officeDocument/2006/relationships" name="8. Lease Commitment (Details)" sheetId="37" state="visible" r:id="rId37"/>
    <sheet xmlns:r="http://schemas.openxmlformats.org/officeDocument/2006/relationships" name="9. Shareholders' Equity and S_2" sheetId="38" state="visible" r:id="rId38"/>
  </sheets>
  <definedNames/>
  <calcPr calcId="124519" fullCalcOnLoad="1"/>
</workbook>
</file>

<file path=xl/sharedStrings.xml><?xml version="1.0" encoding="utf-8"?>
<sst xmlns="http://schemas.openxmlformats.org/spreadsheetml/2006/main" uniqueCount="426">
  <si>
    <t>Document And Entity Information - USD ($)</t>
  </si>
  <si>
    <t>12 Months Ended</t>
  </si>
  <si>
    <t>Dec. 31, 2018</t>
  </si>
  <si>
    <t>Mar. 22, 2019</t>
  </si>
  <si>
    <t>Jun. 30, 2018</t>
  </si>
  <si>
    <t>Document and Entity Information [Abstract]</t>
  </si>
  <si>
    <t>Entity Registrant Name</t>
  </si>
  <si>
    <t>Texas Republic Capital Corp</t>
  </si>
  <si>
    <t>Document Type</t>
  </si>
  <si>
    <t>10-K</t>
  </si>
  <si>
    <t>Current Fiscal Year End Date</t>
  </si>
  <si>
    <t>--12-31</t>
  </si>
  <si>
    <t>Entity Common Stock, Shares Outstanding</t>
  </si>
  <si>
    <t>Entity Public Float</t>
  </si>
  <si>
    <t>Amendment Flag</t>
  </si>
  <si>
    <t>false</t>
  </si>
  <si>
    <t>Entity Central Index Key</t>
  </si>
  <si>
    <t>0001560452</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Statements of Financial Position - USD ($)</t>
  </si>
  <si>
    <t>Dec. 31, 2017</t>
  </si>
  <si>
    <t>Assets</t>
  </si>
  <si>
    <t>Available-for-sale fixed maturity securities at fair value (Amortized cost: $6,828,467 and $2,288,321 as of December 31, 2018 and 2017, respectively)</t>
  </si>
  <si>
    <t>Mortgage loans</t>
  </si>
  <si>
    <t>Other long-term investments</t>
  </si>
  <si>
    <t>Total investments</t>
  </si>
  <si>
    <t>Cash and cash equivalents</t>
  </si>
  <si>
    <t>Accrued investment income</t>
  </si>
  <si>
    <t>Due premium</t>
  </si>
  <si>
    <t>Deferred policy acquisition costs</t>
  </si>
  <si>
    <t>Deferred sales inducement costs</t>
  </si>
  <si>
    <t>Advances and notes receivable</t>
  </si>
  <si>
    <t>Security deposit</t>
  </si>
  <si>
    <t>Prepaid and other assets</t>
  </si>
  <si>
    <t>Furniture and equipment, net</t>
  </si>
  <si>
    <t>Total assets</t>
  </si>
  <si>
    <t>Liabilities and Shareholders’ Equity</t>
  </si>
  <si>
    <t>Policyholders’ account balances</t>
  </si>
  <si>
    <t>Future policy benefits</t>
  </si>
  <si>
    <t>Policy claims and other benefits</t>
  </si>
  <si>
    <t>Liability for deposit-type contracts</t>
  </si>
  <si>
    <t>Other policyholder liabilities</t>
  </si>
  <si>
    <t>Total policy liabilities</t>
  </si>
  <si>
    <t>Accounts payable</t>
  </si>
  <si>
    <t>Total liabilities</t>
  </si>
  <si>
    <t>Shareholders’ equity</t>
  </si>
  <si>
    <t>Common stock, par value $.01 per share, 25,000,000 shares authorized, 14,867,097 issued as of December 31, 2018 and 2017, 14,850,097 and 14,864,097 outstanding as of December 31, 2018 and 2017, respectively</t>
  </si>
  <si>
    <t>Additional paid-in capital</t>
  </si>
  <si>
    <t>Treasury stock, at cost (17,000 and 3,000 shares as of December 31, 2018 and 2017, respectively)</t>
  </si>
  <si>
    <t>Accumulated other comprehensive income (loss)</t>
  </si>
  <si>
    <t>Accumulated deficit</t>
  </si>
  <si>
    <t>Total shareholders’ equity</t>
  </si>
  <si>
    <t>Total liabilities and shareholders’ equity</t>
  </si>
  <si>
    <t>Consolidated Statements of Financial Position (Parentheticals) - USD ($)</t>
  </si>
  <si>
    <t>Available-for-sale fixed maturity securities Amortized cost (in Dollars)</t>
  </si>
  <si>
    <t>Common stock, par value (in Dollars per share)</t>
  </si>
  <si>
    <t>Common stock, shares authorized</t>
  </si>
  <si>
    <t>Common stock, shares issued</t>
  </si>
  <si>
    <t>Common stock, shares outstanding</t>
  </si>
  <si>
    <t>Treasury stock, shares</t>
  </si>
  <si>
    <t>Consolidated Statements of Operations - USD ($)</t>
  </si>
  <si>
    <t>Revenues</t>
  </si>
  <si>
    <t>Premiums and other considerations</t>
  </si>
  <si>
    <t>Net investment income</t>
  </si>
  <si>
    <t>Commission income</t>
  </si>
  <si>
    <t>Total revenues</t>
  </si>
  <si>
    <t>Benefits, claims and expenses</t>
  </si>
  <si>
    <t>Increase in future policy benefits</t>
  </si>
  <si>
    <t>Death and other benefits</t>
  </si>
  <si>
    <t>Interest credited to policyholders</t>
  </si>
  <si>
    <t>Total benefits and claims</t>
  </si>
  <si>
    <t>Policy acquisition costs deferred</t>
  </si>
  <si>
    <t>Policy acquisition costs amortized</t>
  </si>
  <si>
    <t>Commissions</t>
  </si>
  <si>
    <t>Salaries and wages</t>
  </si>
  <si>
    <t>Employee benefits</t>
  </si>
  <si>
    <t>Taxes, licenses and fees</t>
  </si>
  <si>
    <t>Office rent</t>
  </si>
  <si>
    <t>Director fees</t>
  </si>
  <si>
    <t>Third-party administration fees</t>
  </si>
  <si>
    <t>Service and transfer agent fees</t>
  </si>
  <si>
    <t>Travel, meals and entertainment</t>
  </si>
  <si>
    <t>Professional fees</t>
  </si>
  <si>
    <t>Furniture, equipment and software</t>
  </si>
  <si>
    <t>Office and other expenses</t>
  </si>
  <si>
    <t>Total benefits, claims and expenses</t>
  </si>
  <si>
    <t>Net loss</t>
  </si>
  <si>
    <t>Net loss per common share outstanding and subscribed (in Dollars per share)</t>
  </si>
  <si>
    <t>Consolidated Statements of Comprehensive Loss - USD ($)</t>
  </si>
  <si>
    <t>Other comprehensive income (loss)</t>
  </si>
  <si>
    <t>Total net unrealized gains (losses) arising during the period</t>
  </si>
  <si>
    <t>Adjustment to deferred acquisition costs</t>
  </si>
  <si>
    <t>Total other comprehensive income (loss)</t>
  </si>
  <si>
    <t>Total comprehensive loss</t>
  </si>
  <si>
    <t>Consolidated Statements of Changes in Shareholders' Equity - USD ($)</t>
  </si>
  <si>
    <t>Common Stock [Member]</t>
  </si>
  <si>
    <t>Additional Paid-in Capital [Member]</t>
  </si>
  <si>
    <t>Treasury Stock [Member]</t>
  </si>
  <si>
    <t>AOCI Attributable to Parent [Member]</t>
  </si>
  <si>
    <t>Retained Earnings [Member]</t>
  </si>
  <si>
    <t>Total</t>
  </si>
  <si>
    <t>Balance at Dec. 31, 2016</t>
  </si>
  <si>
    <t>Subscription of common stock</t>
  </si>
  <si>
    <t>Purchase of common stock</t>
  </si>
  <si>
    <t>Offering costs</t>
  </si>
  <si>
    <t>Balance at Dec. 31, 2017</t>
  </si>
  <si>
    <t>Balance at Dec. 31, 2018</t>
  </si>
  <si>
    <t>Consolidated Statements of Changes in Shareholders' Equity (Parentheticals)</t>
  </si>
  <si>
    <t>Dec. 31, 2017$ / shares</t>
  </si>
  <si>
    <t>Per share</t>
  </si>
  <si>
    <t>Consolidated Statements of Cash Flows - USD ($)</t>
  </si>
  <si>
    <t>Operating activities</t>
  </si>
  <si>
    <t>Adjustments to reconcile net loss to net cash used in operating activities:</t>
  </si>
  <si>
    <t>Accretion of discount on investments</t>
  </si>
  <si>
    <t>Provision for depreciation</t>
  </si>
  <si>
    <t>Mortgage loan origination fees deferred</t>
  </si>
  <si>
    <t>Amortization of mortgage loan origination fees</t>
  </si>
  <si>
    <t>Change in assets and liabilities:</t>
  </si>
  <si>
    <t>Policy claims</t>
  </si>
  <si>
    <t>Other policy liabilities</t>
  </si>
  <si>
    <t>Net cash used in operating activities</t>
  </si>
  <si>
    <t>Investing activities</t>
  </si>
  <si>
    <t>Purchases of furniture and equipment</t>
  </si>
  <si>
    <t>Purchase of fixed maturity securities</t>
  </si>
  <si>
    <t>Purchase of mortgage loans</t>
  </si>
  <si>
    <t>Payments on mortgage loans</t>
  </si>
  <si>
    <t>Purchase of other long-term investments</t>
  </si>
  <si>
    <t>Net cash used in investing activities</t>
  </si>
  <si>
    <t>Financing activities</t>
  </si>
  <si>
    <t>Proceeds from public stock offering</t>
  </si>
  <si>
    <t>Purchase of treasury stock</t>
  </si>
  <si>
    <t>Policyholder deposits</t>
  </si>
  <si>
    <t>Policyholder withdrawals</t>
  </si>
  <si>
    <t>Deposit-type contracts - deposits</t>
  </si>
  <si>
    <t>Deposit-type contracts - withdrawals</t>
  </si>
  <si>
    <t>Net cash provided by financing activities</t>
  </si>
  <si>
    <t>Decrease in cash and cash equivalents</t>
  </si>
  <si>
    <t>Cash and cash equivalents, beginning of period</t>
  </si>
  <si>
    <t>Cash and cash equivalents, end of period</t>
  </si>
  <si>
    <t>1. Organization and Significant Accounting Policies</t>
  </si>
  <si>
    <t>Accounting Policies [Abstract]</t>
  </si>
  <si>
    <t>Organization, Consolidation and Presentation of Financial Statements Disclosure and Significant Accounting Policies [Text Block]</t>
  </si>
  <si>
    <t xml:space="preserve">1. Organization and Significant Accounting Policies Nature of Operations Texas Republic Capital Corporation (the “Company”) is the parent holding company of Texas Republic Life Insurance Company (“TRLIC”) and Texas Republic Life Solutions, Inc. (“TRLS”). The Company was incorporated in Texas on May 15, 2012, for the primary purpose of forming and capitalizing a life insurance company subsidiary. The Texas Department of Insurance approved TRLIC’s life insurance charter on August 1, 2016. The Company capitalized TRLIC with $3,000,000 and owns 100% of TRLIC. TRLIC began insurance operations on April 3, 2017 and is currently selling life and annuity products in the state of Texas. During 2018 the Company made capital contributions of $2,000,000 and $750,000 bringing the total capitalization of TRLIC to $5,750,000. TRLS, an insurance agency, was incorporated February 1, 2017. The Company capitalized TRLS with $50,000 and owns 100% of TRLS. During 2018 the Company made a capital contribution of $100,000 bringing the total capitalization of TRLS to $150,000. From incorporation through April 2, 2017, the Company was involved in the sale of common stock to provide working capital. During this time the Company completed an organizational offering, three private placement stock offerings and an intrastate public stock offering in the state of Texas. The Company raised $10,336,500 and incurred $1,215,569 of offering costs through the issuance of 12,865,000 shares from the organizational offering and three private placement offerings. The intrastate public stock offering was registered to raise $25,000,000 by offering 5,000,000 shares of its common stock and was ended on April 2, 2017. This offering raised $10,010,485 and incurred $1,444,127 of offering costs through the sale of 2,002,097 shares of the common stock.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Reclassifications Certain reclassifications have been made in the prior year financial statements to conform to current year classifications. These reclassifications had no effect on the previously reported net loss or shareholders equity. 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mortgage loan portfolio is comprised of residential properties with loan to appraised value ratios below 72%. Mortgage loans are carried at current book value. The Company’s other long-term investments are comprised of lottery prize cash flows holdings held at amortized cost. They are categorized as other long-term investments in the statement of financial position and are assignments of the future rights from lottery winners purchased at a discounted price. Payments on these investments are made by state run lotteries. Cash and Cash Equivalents Cash and cash equivalents include cash on hand, amounts due from banks and money market instruments. 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life policies and as profit emerge on annuity products. Amortization uses the same assumptions as were used in computing liabilities for future policy benefits. Deferred Sales Inducement Costs Sales inducement costs (“SIC”) are related to policy bonuses issued on some of the Company’s annuity products. SIC is deferred at the issuance of the policy and amortized over the shorter of the bonus period or the life of the policy based on the expected future profits of the business. The amount deferred is based on the difference between the fund value with the bonus and the fund value without the bonus. There was $164,316 and $79,866 of SIC deferred at December 31, 2018 and December 31, 2017, respectively. For the twelve months ended December 31, 2018 there was $104,603 of SIC deferred and $20,153 of SIC amortized. There was $79,866 of SIC deferred during the twelve months ended December 31, 2017. There was no SIC amortized in 2017. 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 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3.24% to 5.00%. 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Common Stock Common stock is fully paid, non-assessable and has a par value of $.01 per share. Treasury Stock Treasury stock, representing shares of the Company’s common stock that have been reacquired after having been issued and fully paid, are recorded at cost. Federal Income Taxes The Company uses the asset and liability method of accounting for income taxes. Deferred income taxes are provided for cumulative temporary differences between balances of assets and liabilities determined under GAAP and balances determined using tax bases. Offering Costs Certain costs directly related to the sale of the Company’s securities are capitalized against the proceeds from the sales. These costs include legal fees, recruiting and training expenses, commissions, printing, mailing, and other expenses related to the offering. Net Loss Per Common Share Outstanding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were 14,861,514 and 14,804,853 for the years ending December 31, 2018 and 2017, respectively. Related Party Transactions During 2015, the Company entered into an administrative service agreement with First Trinity Financial Corporation (“FTFC”) for accounting and other services incidental to the operations of the Company and paid FTFC $11,963 for the year ended December 31, 2017 related to this agreement. The Company also paid FTFC $8,320 for the year ended December 31, 2017 for additional services performed outside of the administrative service agreement. The administrative service agreement with FTFC was terminated effective April 30, 2017. The Chairman of the Company is also the Chairman, President and Chief Executive Officer of FTFC. During 2018 the Company entered into an agreement with FTFC where FTFC will use its resources to source mortgages on real estate and lottery bonds. FTFC will present to the Company investments based on criteria the Company has established. The Company has the option to purchase the presented investment assets directly from the seller or to decline the purchase based on the Company’s analysis of the investment. All mortgages and lottery bonds that were purchased by the Company in 2018 were obtained through this agreement. Subsequent Events Management has evaluated subsequent events for recognition and disclosure in the financial statements through the date the financial statements were available to be issued. Recent Accounting Pronouncements In August 2018, the FASB issued ASU 2018-12, Financial Services-Insurance (Topic 944): Targeted Improvements to the Accounting for Long-Duration Contracts (ASU 2018-12). In August 2016, the FASB issued ASU 2016-15, “Statement of Cash Flows: Classification of Certain Cash Receipts and Cash Payments” Recent Accounting Pronouncements In March 2017, the FASB issued ASU 2017-08 Receivables-Nonrefundable Fees and Other Costs: Premium Amortization on Purchased Callable Debt Securities In January 2016, the FASB issued ASU 2016-01, Financial Instruments – “Overall: Recognition and Measurement of Financial Assets and Financial Liabilities” In February 2016, the FASB issued ASU 2016-02, “Leases” In June 2016, the FASB issued ASU 2016-13, “Financial Instruments - Credit Losses” In January 2017, the FASB issued ASU 2017-04, “Intangibles — Goodwill and Other” (“ASU 2017-04”). In February 2018, the FASB issued ASU 2018-02, “Income Statement — Reporting Comprehensive Income (Topic 220): Reclassification of Certain Tax Effects from Accumulated Other Comprehensive Income” </t>
  </si>
  <si>
    <t>2. Investments</t>
  </si>
  <si>
    <t>Investments Schedule [Abstract]</t>
  </si>
  <si>
    <t>Investment [Text Block]</t>
  </si>
  <si>
    <t xml:space="preserve">2. Investments Fixed Maturity Securities Available-For-Sale Investments in fixed maturity securities available-for-sale as of December 31, 2018 and 2017 are summarized as follows:
Gross
Gross
Amortized
Unrealized
Unrealized
Fair
December 31, 201 8
Cost
Gains
Losses
Value
Fixed maturity securities
Corporate bonds $ 6,828,467 $ 25,916 $ 189,327 $ 6,665,056
Total fixed maturity securities $ 6,828,467 $ 25,916 $ 189,327 $ 6,665,056
Gross
Gross
Amortized
Unrealized
Unrealized
Fair
December 31, 2017
Cost
Gains
Losses
Value
Fixed maturity securities
Corporate bonds $ 2,288,321 $ 93,942 $ 7,675 $ 2,374,588
Total fixed maturity securities $ 2,288,321 $ 93,942 $ 7,675 $ 2,374,588 For securities in an unrealized loss position as of the financial statement dates, the estimated fair value, pre-tax gross unrealized loss and number of securities by length of time that those securities have been continuously in an unrealized loss position as of December 31, 2018 and 2017 are summarized as follows:
Unrealized
Number of
December 31, 2018
Fair Value
Loss
Securities
Fixed maturity securities
Less than 12 months
Corporate bonds $ 4,321,663 $ 170,332 36
Greater than 12 months
Corporate bonds 82,500 18,995 1
Total fixed maturity securities $ 4,404,163 $ 189,327 37
Unrealized
Number of
December 31, 2017
Fair Value
Loss
Securities
Fixed maturity securities
Greater than 12 months
Corporate bonds $ 94,250 $ 7,675 1
Total fixed maturity securities $ 94,250 $ 7,675 1 As of December 31, 2018, 33 of the 37 fixed maturity securities in a loss position had a fair value to amortized cost ratio equal to or greater than 90%. The four fixed securities that were below 90% were at 80% or higher. The 36 securities in a less than 12-month loss position had an average fair value to amortized cost ratio of 96%. The single issue in a loss position greater than 12-months had a fair value to amortized cost ratio of 81% and 92% as of December 31, 2018 and December 31, 2017, respectively. Two fixed maturity securities with a par value of $250,000 are below investment grade as rated by Standard and Poor’s as of December 31, 2018 and December 31, 2017.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Based on management’s review, the Company experienced no other-than-temporary impairments during the years ended December 31, 2018 and 2017. Management believes that the Company will fully recover its cost basis in the securities held as of December 31, 2018,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Net unrealized gains included in other comprehensive income (loss) for investments classified as available-for-sale are summarized as follows:
December 31, 2018
December 31, 2017
Unrealized appreciation (depreciation) on available-for-sale securities $ (163,411
) $ 86,267
Adjustment to deferred acquisition costs 630 -
Net unrealized appreciation (depreciation) on available-for-sale securities $ (162,781
) $ 86,267 The amortized cost and fair value of fixed maturity available-for-sale securities as of December 31, 2018, by contractual maturity, are summarized as follows:
Amortized Cost
Fair Value
Due after one year through five years $ 2,865,294 $ 2,853,846
Due after five years through ten years 2,821,548 2,774,294
Due after ten years 1,141,625 1,036,916
Total fixed maturity securities $ 6,828,467 $ 6,665,056 The amortized cost and fair value of other long-term investments as of December 31, 2018, by contractual maturity, are summarized as follows:
Amortized Cost
Fair Value
Due in one year or less $ 49,826 $ 49,914
Due after one year through five years 197,073 222,618
Due after five years through ten years 202,562 267,012
Total other long-term investments $ 449,461 $ 539,544 Expected maturities may differ from contractual maturities because borrowers may have the right to call or prepay obligations with or without call or prepayment penalties. Mortgage Loan on Real Estate The Company utilizes the ratio of the carrying value of individual mortgage loans compared to the individual appraisal value to evaluate the credit quality of its mortgage loans on real estate (commonly referred to as the loan-to-value ratio). The Company’s mortgage loans on real estate by credit quality using this ratio as of December 31, 2018
Loan-To-Value-Ratio
December 31, 2018
December 31, 2017
70% to 80% $ 75,947 $ -
60% to 70% 573,506 -
50% to 60% 677,169 -
40% to 50% 118,408 -
Total $ 1,445,030 $ - Major categories of net investment income for the years ended December 31, 2018 and 2017 are summarized as follows:
For the Years Ended December 31,
2018
2017
Fixed maturity securities $ 205,466 $ 91,828
Other long-term assets 23,279 -
Mortgage loans 25,400 -
Short-term and other investments 113,672 4,850
Gross investment income 367,817 96,678
Investment expenses 19,553 -
Net investment income $ 348,264 $ 96,678 </t>
  </si>
  <si>
    <t>3. Fair Value Measurements</t>
  </si>
  <si>
    <t>Fair Value Disclosures [Abstract]</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the levels of the fair value hierarchy are reported as transfers in and out of the specific level category as of the beginning of the period in which the reclassifications occur. The Company’s fair value hierarchy for those financial instruments measured at fair value on a recurring basis as of December 31, 2018 and 2017 are summarized as follows:
December 31, 2018
Level 1
Level 2
Level 3
Total
Fixed maturity securities, available-for-sale
Corporate bonds $ - $ 6,665,056 $ - $ 6,665,056
Total fixed maturity securities $ - $ 6,665,056 $ - $ 6,665,056
December 31, 2017
Level 1
Level 2
Level 3
Total
Fixed maturity securities, available-for-sale
Corporate bonds $ - $ 2,374,588 $ - $ 2,374,588
Total fixed maturity securities $ - $ 2,374,588 $ - $ 2,374,588 Fair values for Level 2 assets for the Company’s fixed maturity securities available-for-sale are primarily based on prices supplied by a third-party investment service. The third-party investment service provides quoted prices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corporate bonds. The Company’s fixed maturity securities available-for-sale portfolio is highly liquid and allows for a high percentage of the portfolio to be priced through pricing services. Fair Value of Financial Instruments The carrying amount and fair value of the Company’s financial assets disclosed, but not carried, at fair value as of December 31, 2018 and 2017 and the level within the fair value hierarchy at which such assets and liabilities are measured on a recurring basis are summarized as follows: Financial Instruments Disclosed, But Not Carried, at Fair Value:
December 31, 2018
Carrying
Fair
Amount
Value
Level 1
Level 2
Level 3
Financial assets
Cash and cash equivalents $ 6,511,652 $ 6,511,652 $ 6,511,652 $ - $ -
Mortgages on real estate 1,445,030 1,457,196 - - 1,457,196
Other long-term investments 449,461 539,544 - - 539,544
Accrued investment income 76,668 76,668 - - 76,668
Advances and notes receivable 14,360 14,360 - - 14,360
Total financial assets $ 8,497,171 8,599,420 $ 6,511,652 $ - $ 2,087,768
Financial liabilities
Policyholders’ account balances $ 3,165,519 $ 2,375,631 $ - $ - $ 2,375,631
Policy claims 28,306 28,306 - - 28,306
Total financial liabilities $ 3,193,825 $ 2,403,937 $ - $ - $ 2,403,937
December 31, 2017
Carrying
Fair
Amount
Value
Level 1
Level 2
Level 3
Financial assets
Cash and cash equivalents $ 12,578,650 $ 12,578,650 $ 12,578,650 $ - $ -
Accrued investment income 22,709 22,709 - - 22,709
Advances and notes receivable 24,850 24,850 - - 24,850
Total financial assets $ 12,626,209 $ 12,626,209 $ 12,578,650 $ - $ 47,559
Financial liabilities
Policyholders’ account balances $ 1,487,763 $ 1,155,525 $ - $ - $ 1,155,525
Policy claims 2,504 2,504 - - 2,504
Total financial liabilities $ 1,490,267 $ 1,158,029 $ - $ - $ 1,158,029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The fair values of fixed maturity securities are based on the principles previously discussed as Level 1, Level 2 and Level 3. Cash and Cash Equivalents, Accrued Investment Income and Advances and Notes Receivable The carrying value of these financial instruments approximates their fair values due to the expected short-term nature until the cash settlement of these items. Cash and cash equivalents are included in Level 1 of the fair value hierarchy due to their highly liquid nature. Accrued investment income and advances and notes receivable are included in Level 3 of the fair value hierarchy due to little or no availability of market activity for these types of assets. Mortgages on Real Estate The Company’s mortgage loan portfolio is comprised of residential properties with loan to appraised value ratios below 72%. The fair values for mortgage loans are estimated using discounted cash flow analyses. For residential mortgage loans, the discount rate used was indexed to the LIBOR yield curve adjusted for an appropriate credit spread.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si>
  <si>
    <t>4. Property and Equipment</t>
  </si>
  <si>
    <t>Property, Plant and Equipment [Abstract]</t>
  </si>
  <si>
    <t>Property, Plant and Equipment Disclosure [Text Block]</t>
  </si>
  <si>
    <t xml:space="preserve">4. Property and Equipment Property and equipment as of December 31, 2018 and 2017 is summarized as follows:
December 31, 2018
December 31, 2017
Total property and equipment $ 55,339 $ 42,293
Less - accumulated depreciation (21,129
) (9,063
)
Property and equipment net of accumulated depreciation $ 34,210 $ 33,230 </t>
  </si>
  <si>
    <t>5. Income Taxes</t>
  </si>
  <si>
    <t>Income Tax Disclosure [Abstract]</t>
  </si>
  <si>
    <t>Income Tax Disclosure [Text Block]</t>
  </si>
  <si>
    <t xml:space="preserve">5. Income Taxes The Company files a consolidated return with its subsidiary TRLS. The Company’s other subsidiary TRLIC files a separate federal return for life insurance companies. TRLIC is taxed as a life insurance company under the provisions of the Internal Revenue Code. Life insurance companies must file separate tax returns until they have been a member of the consolidated filing group for five years. Certain items included in income reported for financial statement purposes are not included in taxable income for the current period, resulting in deferred income taxes. The Company has net operating loss carryforwards of approximately $3.6 million expiring in 2032 through 2037. The company also has $349,200 of loss carryforwards from 2018 that will not expire. A valuation allowance of $826,559 has been established for net operating losses arising from 2012 through 2018 since the Company has not demonstrated the ability to generate taxable income. As of December 31, 2018, TRLIC has $1,376,919 in operating loss carryforwards that have originated since 2016. In accordance with the Tax Cuts and Jobs Act of 2017, $588,407 of the operating loss carryforwards were generated prior to 1/1/18 and will expire in 2031 and 2032. Additionally, TRLIC has loss carryforwards of $788,512 from 2018 which will not expire. TRLIC’s operating loss carryforwards has a valuation allowance of $289,153 against it at December 31, 2018, as TRLIC has not yet demonstrated the ability to generate taxable income. The utilization of those losses is restricted by the tax laws and some or all the losses may not be available for use. The Company and its subsidiaries have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and income tax returns in various state jurisdictions. The 2015 through 2018 U.S. federal tax years are subject to income tax examination by tax authorities. The Company classifies any interest and penalties (if applicable) as income tax expense in the financial statements. </t>
  </si>
  <si>
    <t>6. Concentrations of Credit Risk</t>
  </si>
  <si>
    <t>Risks and Uncertainties [Abstract]</t>
  </si>
  <si>
    <t>Concentration Risk Disclosure [Text Block]</t>
  </si>
  <si>
    <t>6. Concentrations of Credit Risk The Company maintains cash and cash equivalents at multiple institutions. The Federal Deposit Insurance Corporation insures non-interest-bearing accounts up to $250,000. Uninsured balances aggregate $534,014 as of December 31, 2018. The Company monitors the solvency of all financial institutions in which it has funds to minimize the exposure for loss. The Company has not experienced any losses in these accounts and believes it is not exposed to any significant credit risk on cash and cash equivalents.</t>
  </si>
  <si>
    <t>7. Stock Incentive Plan</t>
  </si>
  <si>
    <t>Disclosure of Compensation Related Costs, Share-based Payments [Abstract]</t>
  </si>
  <si>
    <t>Disclosure of Compensation Related Costs, Share-based Payments [Text Block]</t>
  </si>
  <si>
    <t>7. Stock Incentive Plan The Company’s Agent Stock Incentive Plan (“ASIP”) was approved in August 2018 by the Texas State Securities Board. The plan awards shares of Texas Republic Capital Corporation common stock to agents based on certain production levels achieved in sales of life and annuity products. Calculation of awards at December 31, 2018 are based on production for the period of August through December 2018. The ASIP will issue 1,270 shares.</t>
  </si>
  <si>
    <t>8. Lease Commitment</t>
  </si>
  <si>
    <t>Disclosure Text Block Supplement [Abstract]</t>
  </si>
  <si>
    <t>Commitments Disclosure [Text Block]</t>
  </si>
  <si>
    <t xml:space="preserve">8. Lease Commitment The Company entered into a lease with a third-party lessor in 2014 for utilization of office space in Austin, Texas. The lease agreement ended September 30, 2017. The Company also paid a pro rata share of the operating expenses of the building. The Company entered into a new 62-month lease agreement with a third-party lessor in 2017 for utilization of office space in Austin, Texas. The lease agreement ends November 30, 2022. The lease required a deposit in the amount of $7,109 and abated the first two month’s rent. The monthly rental payments are $4,864 for the first twelve months after abatement. The Company also pays a pro rata share of the operating expenses of the building. Rent expense was $80,967 under the new agreement for the twelve months ended December 31, 2018 and $56,946 under the two agreements for the twelve months ended December 31, 2017. Total future minimum lease payments and a pro rata share of the buildings operating expenses to be paid under the current non-cancellable lease agreement are $82,487 in 2019, $84,036 in 2020, $85,585 in 2021 and $78,485 in 2022. </t>
  </si>
  <si>
    <t>9. Shareholders' Equity and Statutory Accounting Practices</t>
  </si>
  <si>
    <t>Stockholders' Equity Note [Abstract]</t>
  </si>
  <si>
    <t>Stockholders' Equity Note Disclosure [Text Block]</t>
  </si>
  <si>
    <t>9. Shareholders’ Equity and Statutory Accounting Practices TRLIC is domiciled in Texas and prepares its statutory financial statements in accordance with statutory accounting practices prescribed or permitted by the TDI. Prescribed statutory accounting practices include publications of the National Association of Insurance Commissioners, state laws, regulations, and general administrative rules. Permitted statutory accounting practices encompass all accounting practices not so prescribed.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The statutory net loss for TRLIC was $897,619 and $563,881 for the years ended December 31, 2018 and 2017, respectively. The statutory capital and surplus of TRLIC was $4,201,803 and $2,352,437 as of December 31, 2018 and 2017, respectively. TRLIC is subject to Texas laws that limit the amount of dividends insurance companies can pay to stockholders without approval of the TDI. The maximum dividend, which may be paid in any twelve-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no capacity for TRLIC to pay a dividend to TRCC.</t>
  </si>
  <si>
    <t>Accounting Policies, by Policy (Policies)</t>
  </si>
  <si>
    <t>Organization, Consolidation, Basis of Presentation, Business Description and Accounting Policies [Text Block]</t>
  </si>
  <si>
    <t>Basis of Presentation The accompanying consolidated financial statements have been prepared in accordance with accounting principles generally accepted in the United States of America (“U.S. GAAP”).</t>
  </si>
  <si>
    <t>Consolidation, Policy [Policy Text Block]</t>
  </si>
  <si>
    <t>Principles of Consolidation The consolidated financial statements include the accounts and operations of the Company and its subsidiaries. All intercompany accounts and transactions are eliminated in consolidation.</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Reclassification, Policy [Policy Text Block]</t>
  </si>
  <si>
    <t>Reclassifications Certain reclassifications have been made in the prior year financial statements to conform to current year classifications. These reclassifications had no effect on the previously reported net loss or shareholders equity.</t>
  </si>
  <si>
    <t>Investment, Policy [Policy Text Block]</t>
  </si>
  <si>
    <t>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mortgage loan portfolio is comprised of residential properties with loan to appraised value ratios below 72%. Mortgage loans are carried at current book value. The Company’s other long-term investments are comprised of lottery prize cash flows holdings held at amortized cost. They are categorized as other long-term investments in the statement of financial position and are assignments of the future rights from lottery winners purchased at a discounted price. Payments on these investments are made by state run lotteries.</t>
  </si>
  <si>
    <t>Cash and Cash Equivalents, Policy [Policy Text Block]</t>
  </si>
  <si>
    <t>Cash and Cash Equivalents Cash and cash equivalents include cash on hand, amounts due from banks and money market instruments.</t>
  </si>
  <si>
    <t>Deferred Policy Acquisition Costs, Policy [Policy Text Block]</t>
  </si>
  <si>
    <t>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life policies and as profit emerge on annuity products. Amortization uses the same assumptions as were used in computing liabilities for future policy benefits.</t>
  </si>
  <si>
    <t>Deferred Charges, Policy [Policy Text Block]</t>
  </si>
  <si>
    <t>Deferred Sales Inducement Costs Sales inducement costs (“SIC”) are related to policy bonuses issued on some of the Company’s annuity products. SIC is deferred at the issuance of the policy and amortized over the shorter of the bonus period or the life of the policy based on the expected future profits of the business. The amount deferred is based on the difference between the fund value with the bonus and the fund value without the bonus. There was $164,316 and $79,866 of SIC deferred at December 31, 2018 and December 31, 2017, respectively. For the twelve months ended December 31, 2018 there was $104,603 of SIC deferred and $20,153 of SIC amortized. There was $79,866 of SIC deferred during the twelve months ended December 31, 2017. There was no SIC amortized in 2017.</t>
  </si>
  <si>
    <t>Receivables, Policy [Policy Text Block]</t>
  </si>
  <si>
    <t>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t>
  </si>
  <si>
    <t>Property, Plant and Equipment, Policy [Policy Text Block]</t>
  </si>
  <si>
    <t>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t>
  </si>
  <si>
    <t>Policyholder Accounts, Policy [Policy Text Block]</t>
  </si>
  <si>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3.24% to 5.00%.</t>
  </si>
  <si>
    <t>Future Policy Benefits Liability, Policy [Policy Text Block]</t>
  </si>
  <si>
    <t>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t>
  </si>
  <si>
    <t>Stockholders' Equity, Policy [Policy Text Block]</t>
  </si>
  <si>
    <t>Common Stock Common stock is fully paid, non-assessable and has a par value of $.01 per share.</t>
  </si>
  <si>
    <t>Treasure Stock [Policy Text Block]</t>
  </si>
  <si>
    <t>Treasury Stock Treasury stock, representing shares of the Company’s common stock that have been reacquired after having been issued and fully paid, are recorded at cost.</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GAAP and balances determined using tax bases.</t>
  </si>
  <si>
    <t>Offering Costs, Policy {Policy Text Block]</t>
  </si>
  <si>
    <t>Offering Costs Certain costs directly related to the sale of the Company’s securities are capitalized against the proceeds from the sales. These costs include legal fees, recruiting and training expenses, commissions, printing, mailing, and other expenses related to the offering.</t>
  </si>
  <si>
    <t>Earnings Per Share, Policy [Policy Text Block]</t>
  </si>
  <si>
    <t>Net Loss Per Common Share Outstanding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were 14,861,514 and 14,804,853 for the years ending December 31, 2018 and 2017, respectively.</t>
  </si>
  <si>
    <t>Realted Party Transactions, Policy [Policy Text Block]</t>
  </si>
  <si>
    <t>Related Party Transactions During 2015, the Company entered into an administrative service agreement with First Trinity Financial Corporation (“FTFC”) for accounting and other services incidental to the operations of the Company and paid FTFC $11,963 for the year ended December 31, 2017 related to this agreement. The Company also paid FTFC $8,320 for the year ended December 31, 2017 for additional services performed outside of the administrative service agreement. The administrative service agreement with FTFC was terminated effective April 30, 2017. The Chairman of the Company is also the Chairman, President and Chief Executive Officer of FTFC. During 2018 the Company entered into an agreement with FTFC where FTFC will use its resources to source mortgages on real estate and lottery bonds. FTFC will present to the Company investments based on criteria the Company has established. The Company has the option to purchase the presented investment assets directly from the seller or to decline the purchase based on the Company’s analysis of the investment. All mortgages and lottery bonds that were purchased by the Company in 2018 were obtained through this agreement.</t>
  </si>
  <si>
    <t>Subsequent Events, Policy [Policy Text Block]</t>
  </si>
  <si>
    <t>Subsequent Events Management has evaluated subsequent events for recognition and disclosure in the financial statements through the date the financial statements were available to be issued.</t>
  </si>
  <si>
    <t>New Accounting Pronouncements, Policy [Policy Text Block]</t>
  </si>
  <si>
    <t xml:space="preserve">Recent Accounting Pronouncements In August 2018, the FASB issued ASU 2018-12, Financial Services-Insurance (Topic 944): Targeted Improvements to the Accounting for Long-Duration Contracts (ASU 2018-12). In August 2016, the FASB issued ASU 2016-15, “Statement of Cash Flows: Classification of Certain Cash Receipts and Cash Payments” Recent Accounting Pronouncements In March 2017, the FASB issued ASU 2017-08 Receivables-Nonrefundable Fees and Other Costs: Premium Amortization on Purchased Callable Debt Securities In January 2016, the FASB issued ASU 2016-01, Financial Instruments – “Overall: Recognition and Measurement of Financial Assets and Financial Liabilities” In February 2016, the FASB issued ASU 2016-02, “Leases” In June 2016, the FASB issued ASU 2016-13, “Financial Instruments - Credit Losses” In January 2017, the FASB issued ASU 2017-04, “Intangibles — Goodwill and Other” (“ASU 2017-04”). In February 2018, the FASB issued ASU 2018-02, “Income Statement — Reporting Comprehensive Income (Topic 220): Reclassification of Certain Tax Effects from Accumulated Other Comprehensive Income” </t>
  </si>
  <si>
    <t>2. Investments (Tables)</t>
  </si>
  <si>
    <t>Available-for-sale Securities [Table Text Block]</t>
  </si>
  <si>
    <t xml:space="preserve">Investments in fixed maturity securities available-for-sale as of December 31, 2018 and 2017 are summarized as follows:
Gross
Gross
Amortized
Unrealized
Unrealized
Fair
December 31, 201 8
Cost
Gains
Losses
Value
Fixed maturity securities
Corporate bonds $ 6,828,467 $ 25,916 $ 189,327 $ 6,665,056
Total fixed maturity securities $ 6,828,467 $ 25,916 $ 189,327 $ 6,665,056
Gross
Gross
Amortized
Unrealized
Unrealized
Fair
December 31, 2017
Cost
Gains
Losses
Value
Fixed maturity securities
Corporate bonds $ 2,288,321 $ 93,942 $ 7,675 $ 2,374,588
Total fixed maturity securities $ 2,288,321 $ 93,942 $ 7,675 $ 2,374,588 </t>
  </si>
  <si>
    <t>Schedule of Unrealized Loss on Investments [Table Text Block]</t>
  </si>
  <si>
    <t xml:space="preserve">For securities in an unrealized loss position as of the financial statement dates, the estimated fair value, pre-tax gross unrealized loss and number of securities by length of time that those securities have been continuously in an unrealized loss position as of December 31, 2018 and 2017 are summarized as follows:
Unrealized
Number of
December 31, 2018
Fair Value
Loss
Securities
Fixed maturity securities
Less than 12 months
Corporate bonds $ 4,321,663 $ 170,332 36
Greater than 12 months
Corporate bonds 82,500 18,995 1
Total fixed maturity securities $ 4,404,163 $ 189,327 37
Unrealized
Number of
December 31, 2017
Fair Value
Loss
Securities
Fixed maturity securities
Greater than 12 months
Corporate bonds $ 94,250 $ 7,675 1
Total fixed maturity securities $ 94,250 $ 7,675 1 </t>
  </si>
  <si>
    <t>Unrealized Gain (Loss) on Investments [Table Text Block]</t>
  </si>
  <si>
    <t xml:space="preserve">Net unrealized gains included in other comprehensive income (loss) for investments classified as available-for-sale are summarized as follows:
December 31, 2018
December 31, 2017
Unrealized appreciation (depreciation) on available-for-sale securities $ (163,411
) $ 86,267
Adjustment to deferred acquisition costs 630 -
Net unrealized appreciation (depreciation) on available-for-sale securities $ (162,781
) $ 86,267 </t>
  </si>
  <si>
    <t>Investments Classified by Contractual Maturity Date [Table Text Block]</t>
  </si>
  <si>
    <t xml:space="preserve">Amortized Cost
Fair Value
Due after one year through five years $ 2,865,294 $ 2,853,846
Due after five years through ten years 2,821,548 2,774,294
Due after ten years 1,141,625 1,036,916
Total fixed maturity securities $ 6,828,467 $ 6,665,056
Amortized Cost
Fair Value
Due in one year or less $ 49,826 $ 49,914
Due after one year through five years 197,073 222,618
Due after five years through ten years 202,562 267,012
Total other long-term investments $ 449,461 $ 539,544 </t>
  </si>
  <si>
    <t>Mortgage Loan on Real Estate [Table Text Block]</t>
  </si>
  <si>
    <t xml:space="preserve">The Company utilizes the ratio of the carrying value of individual mortgage loans compared to the individual appraisal value to evaluate the credit quality of its mortgage loans on real estate (commonly referred to as the loan-to-value ratio). The Company’s mortgage loans on real estate by credit quality using this ratio as of December 31, 2018 are summarized as follows (there was no investment in mortgage loans at December 31, 2017):
Loan-To-Value-Ratio
December 31, 2018
December 31, 2017
70% to 80% $ 75,947 $ -
60% to 70% 573,506 -
50% to 60% 677,169 -
40% to 50% 118,408 -
Total $ 1,445,030 $ - </t>
  </si>
  <si>
    <t>Investment Income [Table Text Block]</t>
  </si>
  <si>
    <t xml:space="preserve">Major categories of net investment income for the years ended December 31, 2018 and 2017 are summarized as follows:
For the Years Ended December 31,
2018
2017
Fixed maturity securities $ 205,466 $ 91,828
Other long-term assets 23,279 -
Mortgage loans 25,400 -
Short-term and other investments 113,672 4,850
Gross investment income 367,817 96,678
Investment expenses 19,553 -
Net investment income $ 348,264 $ 96,678 </t>
  </si>
  <si>
    <t>3. Fair Value Measurements (Tables)</t>
  </si>
  <si>
    <t>Schedule of Fair Value, Assets and Liabilities Measured on Recurring Basis [Table Text Block]</t>
  </si>
  <si>
    <t xml:space="preserve">The Company’s fair value hierarchy for those financial instruments measured at fair value on a recurring basis as of December 31, 2018 and 2017 are summarized as follows:
December 31, 2018
Level 1
Level 2
Level 3
Total
Fixed maturity securities, available-for-sale
Corporate bonds $ - $ 6,665,056 $ - $ 6,665,056
Total fixed maturity securities $ - $ 6,665,056 $ - $ 6,665,056
December 31, 2017
Level 1
Level 2
Level 3
Total
Fixed maturity securities, available-for-sale
Corporate bonds $ - $ 2,374,588 $ - $ 2,374,588
Total fixed maturity securities $ - $ 2,374,588 $ - $ 2,374,588 </t>
  </si>
  <si>
    <t>Fair Value, by Balance Sheet Grouping [Table Text Block]</t>
  </si>
  <si>
    <t xml:space="preserve">Financial Instruments Disclosed, But Not Carried, at Fair Value:
December 31, 2018
Carrying
Fair
Amount
Value
Level 1
Level 2
Level 3
Financial assets
Cash and cash equivalents $ 6,511,652 $ 6,511,652 $ 6,511,652 $ - $ -
Mortgages on real estate 1,445,030 1,457,196 - - 1,457,196
Other long-term investments 449,461 539,544 - - 539,544
Accrued investment income 76,668 76,668 - - 76,668
Advances and notes receivable 14,360 14,360 - - 14,360
Total financial assets $ 8,497,171 8,599,420 $ 6,511,652 $ - $ 2,087,768
Financial liabilities
Policyholders’ account balances $ 3,165,519 $ 2,375,631 $ - $ - $ 2,375,631
Policy claims 28,306 28,306 - - 28,306
Total financial liabilities $ 3,193,825 $ 2,403,937 $ - $ - $ 2,403,937
December 31, 2017
Carrying
Fair
Amount
Value
Level 1
Level 2
Level 3
Financial assets
Cash and cash equivalents $ 12,578,650 $ 12,578,650 $ 12,578,650 $ - $ -
Accrued investment income 22,709 22,709 - - 22,709
Advances and notes receivable 24,850 24,850 - - 24,850
Total financial assets $ 12,626,209 $ 12,626,209 $ 12,578,650 $ - $ 47,559
Financial liabilities
Policyholders’ account balances $ 1,487,763 $ 1,155,525 $ - $ - $ 1,155,525
Policy claims 2,504 2,504 - - 2,504
Total financial liabilities $ 1,490,267 $ 1,158,029 $ - $ - $ 1,158,029 </t>
  </si>
  <si>
    <t>4. Property and Equipment (Tables)</t>
  </si>
  <si>
    <t>Property, Plant and Equipment [Table Text Block]</t>
  </si>
  <si>
    <t xml:space="preserve">Property and equipment as of December 31, 2018 and 2017 is summarized as follows:
December 31, 2018
December 31, 2017
Total property and equipment $ 55,339 $ 42,293
Less - accumulated depreciation (21,129
) (9,063
)
Property and equipment net of accumulated depreciation $ 34,210 $ 33,230 </t>
  </si>
  <si>
    <t>1. Organization and Significant Accounting Policies (Details)</t>
  </si>
  <si>
    <t>Dec. 22, 2017</t>
  </si>
  <si>
    <t>Dec. 21, 2017</t>
  </si>
  <si>
    <t>Feb. 01, 2017USD ($)</t>
  </si>
  <si>
    <t>Aug. 01, 2016USD ($)</t>
  </si>
  <si>
    <t>Mar. 31, 2018USD ($)</t>
  </si>
  <si>
    <t>Dec. 31, 2018USD ($)</t>
  </si>
  <si>
    <t>Dec. 31, 2018USD ($)shares</t>
  </si>
  <si>
    <t>Dec. 31, 2017USD ($)shares</t>
  </si>
  <si>
    <t>Apr. 02, 2017USD ($)shares</t>
  </si>
  <si>
    <t>1. Organization and Significant Accounting Policies (Details) [Line Items]</t>
  </si>
  <si>
    <t>Investments</t>
  </si>
  <si>
    <t>Proceeds from Issuance or Sale of Equity</t>
  </si>
  <si>
    <t>Payments of Stock Issuance Costs</t>
  </si>
  <si>
    <t>Public Stock Offering, Maximum</t>
  </si>
  <si>
    <t>Deferred Sales Inducement Cost, Net</t>
  </si>
  <si>
    <t>Deferred Sales Inducement Cost, Addition</t>
  </si>
  <si>
    <t>Deferred Sales Inducement Cost, Amortization Expense</t>
  </si>
  <si>
    <t>Weighted Average Number of Shares Outstanding, Basic (in Shares) | shares</t>
  </si>
  <si>
    <t>Effective Income Tax Rate Reconciliation, Percent</t>
  </si>
  <si>
    <t>21.00%</t>
  </si>
  <si>
    <t>35.00%</t>
  </si>
  <si>
    <t>Administrative Service Agreement [Member] | First Trinity Financial Corporation [Member]</t>
  </si>
  <si>
    <t>Related Party Transaction, Amounts of Transaction</t>
  </si>
  <si>
    <t>Additional Services Performed Outside of Administrative Service Agreement [Member] | First Trinity Financial Corporation [Member]</t>
  </si>
  <si>
    <t>Minimum [Member]</t>
  </si>
  <si>
    <t>Property, Plant and Equipment, Useful Life</t>
  </si>
  <si>
    <t>3 years</t>
  </si>
  <si>
    <t>Liability for Policyholder Contract Deposits, Interest Rate</t>
  </si>
  <si>
    <t>3.24%</t>
  </si>
  <si>
    <t>Maximum [Member]</t>
  </si>
  <si>
    <t>7 years</t>
  </si>
  <si>
    <t>5.00%</t>
  </si>
  <si>
    <t>Common Class A [Member]</t>
  </si>
  <si>
    <t>Public Stock Offering, Shares (in Shares) | shares</t>
  </si>
  <si>
    <t>Texas Republic Life Insurance Company [Member]</t>
  </si>
  <si>
    <t>Payments to Acquire Businesses, Gross</t>
  </si>
  <si>
    <t>Equity Method Investment, Ownership Percentage</t>
  </si>
  <si>
    <t>100.00%</t>
  </si>
  <si>
    <t>Texas Republic Life Solutions [Member]</t>
  </si>
  <si>
    <t>Private Placement [Member]</t>
  </si>
  <si>
    <t>Number of Private Placement Stock Offerings</t>
  </si>
  <si>
    <t>Stock Issued During Period, Shares, New Issues (in Shares) | shares</t>
  </si>
  <si>
    <t>Intrastate Public Offering [Member]</t>
  </si>
  <si>
    <t>Mortgages [Member]</t>
  </si>
  <si>
    <t>Fixed Maturity Securities, Fair Value to Amortized Cost Ratio</t>
  </si>
  <si>
    <t>72.00%</t>
  </si>
  <si>
    <t>2. Investments (Details)</t>
  </si>
  <si>
    <t>Dec. 31, 2017USD ($)</t>
  </si>
  <si>
    <t>2. Investments (Details) [Line Items]</t>
  </si>
  <si>
    <t>Available-for-sale, Securities in Unrealized Loss Positions, Qualitative Disclosure, Number of Positions, Less than One Year</t>
  </si>
  <si>
    <t>Corporate Bond Securities [Member]</t>
  </si>
  <si>
    <t>Number of Investments Below Investment Grade</t>
  </si>
  <si>
    <t>Fixed Maturity Securities Below Investment Grade, Par Value (in Dollars)</t>
  </si>
  <si>
    <t>Single Issue In Loss Position [Member]</t>
  </si>
  <si>
    <t>81.00%</t>
  </si>
  <si>
    <t>92.00%</t>
  </si>
  <si>
    <t>Ratio Equal to or Greated Than 90% [Member] | Corporate Bond Securities [Member]</t>
  </si>
  <si>
    <t>Ratio Below 90% [Member] | Corporate Bond Securities [Member]</t>
  </si>
  <si>
    <t>90.00%</t>
  </si>
  <si>
    <t>Ratio Equal to or Greater Than 80% [Member] | Corporate Bond Securities [Member]</t>
  </si>
  <si>
    <t>80.00%</t>
  </si>
  <si>
    <t>Ratio Equal to 96% [Member] | Corporate Bond Securities [Member]</t>
  </si>
  <si>
    <t>96.00%</t>
  </si>
  <si>
    <t>Minimum [Member] | Ratio Equal to or Greated Than 90% [Member] | Corporate Bond Securities [Member]</t>
  </si>
  <si>
    <t>2.           Investments (Details) - Schedule of Available-for-Sale Securities - USD ($)</t>
  </si>
  <si>
    <t>2. Investments (Details) - Schedule of Available-for-Sale Securities [Line Items]</t>
  </si>
  <si>
    <t>Fixed Maturity Securities, Amortized Cost</t>
  </si>
  <si>
    <t>Fixed Maturity Securities, Gross Unrealized Gains</t>
  </si>
  <si>
    <t>Fixed Maturity Securities, Gross Unrealized Losses</t>
  </si>
  <si>
    <t>Fixed Maturity Securities, Fair Value</t>
  </si>
  <si>
    <t>2.           Investments (Details) - Schedule of Unrealized Loss on Investments</t>
  </si>
  <si>
    <t>2. Investments (Details) - Schedule of Unrealized Loss on Investments [Line Items]</t>
  </si>
  <si>
    <t>Fixed maturity securities less than 12 months, number of securities</t>
  </si>
  <si>
    <t>Total fixed maturity securities, fair value</t>
  </si>
  <si>
    <t>Total fixed maturity securities, unrealized loss</t>
  </si>
  <si>
    <t>Total fixed maturity securities, number of securities</t>
  </si>
  <si>
    <t>Fixed maturity securities less than 12 months, fair value</t>
  </si>
  <si>
    <t>Fixed maturity securities less than 12 months, unrealized loss</t>
  </si>
  <si>
    <t>Fixed maturity securities greater than 12 months, fair value</t>
  </si>
  <si>
    <t>Fixed maturity securities greater than 12 months, unrealized loss</t>
  </si>
  <si>
    <t>Fixed maturity securities greater than 12 months, number of securities</t>
  </si>
  <si>
    <t>2.           Investments (Details) - Unrealized Gain (Loss) on Investments - USD ($)</t>
  </si>
  <si>
    <t>Unrealized Gain (Loss) on Investments [Abstract]</t>
  </si>
  <si>
    <t>Unrealized appreciation (depreciation) on available-for-sale securities</t>
  </si>
  <si>
    <t>Net unrealized appreciation (depreciation) on available-for-sale securities</t>
  </si>
  <si>
    <t>2.           Investments (Details) - Investments Classified by Contractual Maturity Date</t>
  </si>
  <si>
    <t>Fixed Maturities [Member]</t>
  </si>
  <si>
    <t>2. Investments (Details) - Investments Classified by Contractual Maturity Date [Line Items]</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 Amortized Cost</t>
  </si>
  <si>
    <t>Total , Fair Value</t>
  </si>
  <si>
    <t>Other Long-term Investments [Member]</t>
  </si>
  <si>
    <t>Due in one year or less, Amortized Cost</t>
  </si>
  <si>
    <t>Due in one year or less, Fair Value</t>
  </si>
  <si>
    <t>2.           Investments (Details) - Mortgage Loan on Real Estate - USD ($)</t>
  </si>
  <si>
    <t>2. Investments (Details) - Mortgage Loan on Real Estate [Line Items]</t>
  </si>
  <si>
    <t>Mortgage loans on real estate</t>
  </si>
  <si>
    <t>Debt-to-Value Ratio, 70 to 80 Percent [Member]</t>
  </si>
  <si>
    <t>Debt-to-Value Ratio, 60 to 70 Percent [Member]</t>
  </si>
  <si>
    <t>Debt-to-Value Ratio, 50 to 60 Percent [Member]</t>
  </si>
  <si>
    <t>Debt-to-Value Ratio, 40 to 50 Percent [Member]</t>
  </si>
  <si>
    <t>2.           Investments (Details) - Investment Income - USD ($)</t>
  </si>
  <si>
    <t>Net Investment Income [Line Items]</t>
  </si>
  <si>
    <t>Gross investment income</t>
  </si>
  <si>
    <t>Investment expenses</t>
  </si>
  <si>
    <t>Short-term Investments [Member]</t>
  </si>
  <si>
    <t>3. Fair Value Measurements (Details)</t>
  </si>
  <si>
    <t>3. Fair Value Measurements (Details) [Line Items]</t>
  </si>
  <si>
    <t>3.           Fair Value Measurements (Details) - Schedule of Fair Value, Assets and Liabilities Measure on Recurring Basis - USD ($)</t>
  </si>
  <si>
    <t>3. Fair Value Measurements (Details) - Schedule of Fair Value, Assets and Liabilities Measure on Recurring Basis [Line Items]</t>
  </si>
  <si>
    <t>Fixed Maturity Securities</t>
  </si>
  <si>
    <t>Fair Value, Inputs, Level 1 [Member]</t>
  </si>
  <si>
    <t>Fair Value, Inputs, Level 2 [Member]</t>
  </si>
  <si>
    <t>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3.           Fair Value Measurements (Details) - Fair Value, by Balance Sheet Grouping - USD ($)</t>
  </si>
  <si>
    <t>Dec. 31, 2016</t>
  </si>
  <si>
    <t>Financial assets</t>
  </si>
  <si>
    <t>Mortgages on real estate</t>
  </si>
  <si>
    <t>Other long-term assets</t>
  </si>
  <si>
    <t>Notes receivable</t>
  </si>
  <si>
    <t>Total financial assets</t>
  </si>
  <si>
    <t>Financial liabilities</t>
  </si>
  <si>
    <t>Total financial liabilities</t>
  </si>
  <si>
    <t>4.          Property and Equipment (Details) - Property, Plant and Equipment - USD ($)</t>
  </si>
  <si>
    <t>Total property and equipment</t>
  </si>
  <si>
    <t>Less - accumulated depreciation</t>
  </si>
  <si>
    <t>Property and equipment net of accumulated depreciation</t>
  </si>
  <si>
    <t>5. Income Taxes (Details) - USD ($)</t>
  </si>
  <si>
    <t>5. Income Taxes (Details) [Line Items]</t>
  </si>
  <si>
    <t>Operating Loss Carryforwards</t>
  </si>
  <si>
    <t>Deferred Tax Assets, Operating Loss Carryforwards, Not Subject to Expiration</t>
  </si>
  <si>
    <t>Operating Loss Carryforwards, Valuation Allowance</t>
  </si>
  <si>
    <t>Deferred Tax Assets, Operating Loss Carryforwards, Subject to Expiration</t>
  </si>
  <si>
    <t>Operating Loss Carryforwards, Expiration Date 1</t>
  </si>
  <si>
    <t>2032</t>
  </si>
  <si>
    <t>2037</t>
  </si>
  <si>
    <t>6. Concentrations of Credit Risk (Details)</t>
  </si>
  <si>
    <t>Cash, FDIC Insured Amount</t>
  </si>
  <si>
    <t>Cash, Uninsured Amount</t>
  </si>
  <si>
    <t>7. Stock Incentive Plan (Details)</t>
  </si>
  <si>
    <t>Dec. 31, 2018shares</t>
  </si>
  <si>
    <t>Share-based Compensation Arrangement by Share-based Payment Award, Number of Shares Authorized</t>
  </si>
  <si>
    <t>8. Lease Commitment (Details) - USD ($)</t>
  </si>
  <si>
    <t>May 01, 2014</t>
  </si>
  <si>
    <t>8. Lease Commitment (Details) [Line Items]</t>
  </si>
  <si>
    <t>Security Deposit</t>
  </si>
  <si>
    <t>Operating Leases, Rent Expense</t>
  </si>
  <si>
    <t>Austin, Texas [Member]</t>
  </si>
  <si>
    <t>Lease Expiration Date</t>
  </si>
  <si>
    <t>Sep. 30,
		2017</t>
  </si>
  <si>
    <t>Lessee, Operating Lease, Term of Contract</t>
  </si>
  <si>
    <t>62 months</t>
  </si>
  <si>
    <t>Operating Leases, Rent Expense, Minimum Renta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9. Shareholders' Equity and Statutory Accounting Practices (Details) - USD ($)</t>
  </si>
  <si>
    <t>Statutory Accounting Practices, Statutory Net Income Amount</t>
  </si>
  <si>
    <t>Statutory Accounting Practices, Statutory Capital and Surplus, Balance</t>
  </si>
  <si>
    <t>Policyholder Dividends, Rate on Policy Earnings</t>
  </si>
  <si>
    <t>1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4850097</v>
      </c>
    </row>
    <row r="8" spans="1:4">
      <c r="A8" s="4" t="s">
        <v>13</v>
      </c>
      <c r="D8" s="6" t="n">
        <v>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665056</v>
      </c>
      <c r="C3" s="6" t="n">
        <v>2374588</v>
      </c>
    </row>
    <row r="4" spans="1:3">
      <c r="A4" s="4" t="s">
        <v>40</v>
      </c>
      <c r="B4" s="5" t="n">
        <v>1445030</v>
      </c>
      <c r="C4" s="5" t="n">
        <v>0</v>
      </c>
    </row>
    <row r="5" spans="1:3">
      <c r="A5" s="4" t="s">
        <v>41</v>
      </c>
      <c r="B5" s="5" t="n">
        <v>449461</v>
      </c>
      <c r="C5" s="5" t="n">
        <v>0</v>
      </c>
    </row>
    <row r="6" spans="1:3">
      <c r="A6" s="4" t="s">
        <v>42</v>
      </c>
      <c r="B6" s="5" t="n">
        <v>8559547</v>
      </c>
      <c r="C6" s="5" t="n">
        <v>2374588</v>
      </c>
    </row>
    <row r="7" spans="1:3">
      <c r="A7" s="4" t="s">
        <v>43</v>
      </c>
      <c r="B7" s="5" t="n">
        <v>6511652</v>
      </c>
      <c r="C7" s="5" t="n">
        <v>12578650</v>
      </c>
    </row>
    <row r="8" spans="1:3">
      <c r="A8" s="4" t="s">
        <v>44</v>
      </c>
      <c r="B8" s="5" t="n">
        <v>76668</v>
      </c>
      <c r="C8" s="5" t="n">
        <v>22709</v>
      </c>
    </row>
    <row r="9" spans="1:3">
      <c r="A9" s="4" t="s">
        <v>45</v>
      </c>
      <c r="B9" s="5" t="n">
        <v>5050</v>
      </c>
      <c r="C9" s="5" t="n">
        <v>0</v>
      </c>
    </row>
    <row r="10" spans="1:3">
      <c r="A10" s="4" t="s">
        <v>46</v>
      </c>
      <c r="B10" s="5" t="n">
        <v>326210</v>
      </c>
      <c r="C10" s="5" t="n">
        <v>193585</v>
      </c>
    </row>
    <row r="11" spans="1:3">
      <c r="A11" s="4" t="s">
        <v>47</v>
      </c>
      <c r="B11" s="5" t="n">
        <v>164316</v>
      </c>
      <c r="C11" s="5" t="n">
        <v>79866</v>
      </c>
    </row>
    <row r="12" spans="1:3">
      <c r="A12" s="4" t="s">
        <v>48</v>
      </c>
      <c r="B12" s="5" t="n">
        <v>14360</v>
      </c>
      <c r="C12" s="5" t="n">
        <v>24850</v>
      </c>
    </row>
    <row r="13" spans="1:3">
      <c r="A13" s="4" t="s">
        <v>49</v>
      </c>
      <c r="B13" s="5" t="n">
        <v>7109</v>
      </c>
      <c r="C13" s="5" t="n">
        <v>7109</v>
      </c>
    </row>
    <row r="14" spans="1:3">
      <c r="A14" s="4" t="s">
        <v>50</v>
      </c>
      <c r="B14" s="5" t="n">
        <v>33871</v>
      </c>
      <c r="C14" s="5" t="n">
        <v>29381</v>
      </c>
    </row>
    <row r="15" spans="1:3">
      <c r="A15" s="4" t="s">
        <v>51</v>
      </c>
      <c r="B15" s="5" t="n">
        <v>34210</v>
      </c>
      <c r="C15" s="5" t="n">
        <v>33230</v>
      </c>
    </row>
    <row r="16" spans="1:3">
      <c r="A16" s="4" t="s">
        <v>52</v>
      </c>
      <c r="B16" s="5" t="n">
        <v>15732993</v>
      </c>
      <c r="C16" s="5" t="n">
        <v>15343968</v>
      </c>
    </row>
    <row r="17" spans="1:3">
      <c r="A17" s="3" t="s">
        <v>53</v>
      </c>
    </row>
    <row r="18" spans="1:3">
      <c r="A18" s="4" t="s">
        <v>54</v>
      </c>
      <c r="B18" s="5" t="n">
        <v>3165519</v>
      </c>
      <c r="C18" s="5" t="n">
        <v>1487763</v>
      </c>
    </row>
    <row r="19" spans="1:3">
      <c r="A19" s="4" t="s">
        <v>55</v>
      </c>
      <c r="B19" s="5" t="n">
        <v>338407</v>
      </c>
      <c r="C19" s="5" t="n">
        <v>175023</v>
      </c>
    </row>
    <row r="20" spans="1:3">
      <c r="A20" s="4" t="s">
        <v>56</v>
      </c>
      <c r="B20" s="5" t="n">
        <v>28306</v>
      </c>
      <c r="C20" s="5" t="n">
        <v>2504</v>
      </c>
    </row>
    <row r="21" spans="1:3">
      <c r="A21" s="4" t="s">
        <v>57</v>
      </c>
      <c r="B21" s="5" t="n">
        <v>19540</v>
      </c>
      <c r="C21" s="5" t="n">
        <v>0</v>
      </c>
    </row>
    <row r="22" spans="1:3">
      <c r="A22" s="4" t="s">
        <v>58</v>
      </c>
      <c r="B22" s="5" t="n">
        <v>9283</v>
      </c>
      <c r="C22" s="5" t="n">
        <v>83201</v>
      </c>
    </row>
    <row r="23" spans="1:3">
      <c r="A23" s="4" t="s">
        <v>59</v>
      </c>
      <c r="B23" s="5" t="n">
        <v>3561055</v>
      </c>
      <c r="C23" s="5" t="n">
        <v>1748491</v>
      </c>
    </row>
    <row r="24" spans="1:3">
      <c r="A24" s="4" t="s">
        <v>60</v>
      </c>
      <c r="B24" s="5" t="n">
        <v>143065</v>
      </c>
      <c r="C24" s="5" t="n">
        <v>55120</v>
      </c>
    </row>
    <row r="25" spans="1:3">
      <c r="A25" s="4" t="s">
        <v>61</v>
      </c>
      <c r="B25" s="5" t="n">
        <v>3704120</v>
      </c>
      <c r="C25" s="5" t="n">
        <v>1803611</v>
      </c>
    </row>
    <row r="26" spans="1:3">
      <c r="A26" s="3" t="s">
        <v>62</v>
      </c>
    </row>
    <row r="27" spans="1:3">
      <c r="A27" s="4" t="s">
        <v>63</v>
      </c>
      <c r="B27" s="5" t="n">
        <v>148671</v>
      </c>
      <c r="C27" s="5" t="n">
        <v>148671</v>
      </c>
    </row>
    <row r="28" spans="1:3">
      <c r="A28" s="4" t="s">
        <v>64</v>
      </c>
      <c r="B28" s="5" t="n">
        <v>17538618</v>
      </c>
      <c r="C28" s="5" t="n">
        <v>17538618</v>
      </c>
    </row>
    <row r="29" spans="1:3">
      <c r="A29" s="4" t="s">
        <v>65</v>
      </c>
      <c r="B29" s="5" t="n">
        <v>-50000</v>
      </c>
      <c r="C29" s="5" t="n">
        <v>-15000</v>
      </c>
    </row>
    <row r="30" spans="1:3">
      <c r="A30" s="4" t="s">
        <v>66</v>
      </c>
      <c r="B30" s="5" t="n">
        <v>-162781</v>
      </c>
      <c r="C30" s="5" t="n">
        <v>86267</v>
      </c>
    </row>
    <row r="31" spans="1:3">
      <c r="A31" s="4" t="s">
        <v>67</v>
      </c>
      <c r="B31" s="5" t="n">
        <v>-5445635</v>
      </c>
      <c r="C31" s="5" t="n">
        <v>-4218199</v>
      </c>
    </row>
    <row r="32" spans="1:3">
      <c r="A32" s="4" t="s">
        <v>68</v>
      </c>
      <c r="B32" s="5" t="n">
        <v>12028873</v>
      </c>
      <c r="C32" s="5" t="n">
        <v>13540357</v>
      </c>
    </row>
    <row r="33" spans="1:3">
      <c r="A33" s="4" t="s">
        <v>69</v>
      </c>
      <c r="B33" s="6" t="n">
        <v>15732993</v>
      </c>
      <c r="C33" s="6" t="n">
        <v>15343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7"/>
    <col customWidth="1" max="9" min="9" width="27"/>
    <col customWidth="1" max="10" min="10" width="27"/>
  </cols>
  <sheetData>
    <row r="1" spans="1:10">
      <c r="A1" s="1" t="s">
        <v>254</v>
      </c>
      <c r="B1" s="2" t="s">
        <v>255</v>
      </c>
      <c r="C1" s="2" t="s">
        <v>256</v>
      </c>
      <c r="D1" s="2" t="s">
        <v>257</v>
      </c>
      <c r="E1" s="2" t="s">
        <v>258</v>
      </c>
      <c r="F1" s="2" t="s">
        <v>259</v>
      </c>
      <c r="G1" s="2" t="s">
        <v>260</v>
      </c>
      <c r="H1" s="2" t="s">
        <v>261</v>
      </c>
      <c r="I1" s="2" t="s">
        <v>262</v>
      </c>
      <c r="J1" s="2" t="s">
        <v>263</v>
      </c>
    </row>
    <row r="2" spans="1:10">
      <c r="A2" s="3" t="s">
        <v>264</v>
      </c>
    </row>
    <row r="3" spans="1:10">
      <c r="A3" s="4" t="s">
        <v>265</v>
      </c>
      <c r="G3" s="6" t="n">
        <v>8559547</v>
      </c>
      <c r="H3" s="6" t="n">
        <v>8559547</v>
      </c>
      <c r="I3" s="6" t="n">
        <v>2374588</v>
      </c>
    </row>
    <row r="4" spans="1:10">
      <c r="A4" s="4" t="s">
        <v>266</v>
      </c>
      <c r="H4" s="5" t="n">
        <v>0</v>
      </c>
      <c r="I4" s="5" t="n">
        <v>1902250</v>
      </c>
    </row>
    <row r="5" spans="1:10">
      <c r="A5" s="4" t="s">
        <v>267</v>
      </c>
      <c r="H5" s="5" t="n">
        <v>0</v>
      </c>
      <c r="I5" s="5" t="n">
        <v>210264</v>
      </c>
    </row>
    <row r="6" spans="1:10">
      <c r="A6" s="4" t="s">
        <v>268</v>
      </c>
      <c r="J6" s="6" t="n">
        <v>25000000</v>
      </c>
    </row>
    <row r="7" spans="1:10">
      <c r="A7" s="4" t="s">
        <v>269</v>
      </c>
      <c r="G7" s="6" t="n">
        <v>164316</v>
      </c>
      <c r="H7" s="5" t="n">
        <v>164316</v>
      </c>
      <c r="I7" s="5" t="n">
        <v>79866</v>
      </c>
    </row>
    <row r="8" spans="1:10">
      <c r="A8" s="4" t="s">
        <v>270</v>
      </c>
      <c r="H8" s="5" t="n">
        <v>104603</v>
      </c>
      <c r="I8" s="6" t="n">
        <v>79866</v>
      </c>
    </row>
    <row r="9" spans="1:10">
      <c r="A9" s="4" t="s">
        <v>271</v>
      </c>
      <c r="H9" s="6" t="n">
        <v>20153</v>
      </c>
    </row>
    <row r="10" spans="1:10">
      <c r="A10" s="4" t="s">
        <v>272</v>
      </c>
      <c r="H10" s="5" t="n">
        <v>14861514</v>
      </c>
      <c r="I10" s="5" t="n">
        <v>14804853</v>
      </c>
    </row>
    <row r="11" spans="1:10">
      <c r="A11" s="4" t="s">
        <v>273</v>
      </c>
      <c r="B11" s="4" t="s">
        <v>274</v>
      </c>
      <c r="C11" s="4" t="s">
        <v>275</v>
      </c>
    </row>
    <row r="12" spans="1:10">
      <c r="A12" s="4" t="s">
        <v>276</v>
      </c>
    </row>
    <row r="13" spans="1:10">
      <c r="A13" s="3" t="s">
        <v>264</v>
      </c>
    </row>
    <row r="14" spans="1:10">
      <c r="A14" s="4" t="s">
        <v>277</v>
      </c>
      <c r="I14" s="6" t="n">
        <v>11963</v>
      </c>
    </row>
    <row r="15" spans="1:10">
      <c r="A15" s="4" t="s">
        <v>278</v>
      </c>
    </row>
    <row r="16" spans="1:10">
      <c r="A16" s="3" t="s">
        <v>264</v>
      </c>
    </row>
    <row r="17" spans="1:10">
      <c r="A17" s="4" t="s">
        <v>277</v>
      </c>
      <c r="I17" s="6" t="n">
        <v>8320</v>
      </c>
    </row>
    <row r="18" spans="1:10">
      <c r="A18" s="4" t="s">
        <v>279</v>
      </c>
    </row>
    <row r="19" spans="1:10">
      <c r="A19" s="3" t="s">
        <v>264</v>
      </c>
    </row>
    <row r="20" spans="1:10">
      <c r="A20" s="4" t="s">
        <v>280</v>
      </c>
      <c r="H20" s="4" t="s">
        <v>281</v>
      </c>
    </row>
    <row r="21" spans="1:10">
      <c r="A21" s="4" t="s">
        <v>282</v>
      </c>
      <c r="G21" s="4" t="s">
        <v>283</v>
      </c>
      <c r="H21" s="4" t="s">
        <v>283</v>
      </c>
    </row>
    <row r="22" spans="1:10">
      <c r="A22" s="4" t="s">
        <v>284</v>
      </c>
    </row>
    <row r="23" spans="1:10">
      <c r="A23" s="3" t="s">
        <v>264</v>
      </c>
    </row>
    <row r="24" spans="1:10">
      <c r="A24" s="4" t="s">
        <v>280</v>
      </c>
      <c r="H24" s="4" t="s">
        <v>285</v>
      </c>
    </row>
    <row r="25" spans="1:10">
      <c r="A25" s="4" t="s">
        <v>282</v>
      </c>
      <c r="G25" s="4" t="s">
        <v>286</v>
      </c>
      <c r="H25" s="4" t="s">
        <v>286</v>
      </c>
    </row>
    <row r="26" spans="1:10">
      <c r="A26" s="4" t="s">
        <v>287</v>
      </c>
    </row>
    <row r="27" spans="1:10">
      <c r="A27" s="3" t="s">
        <v>264</v>
      </c>
    </row>
    <row r="28" spans="1:10">
      <c r="A28" s="4" t="s">
        <v>288</v>
      </c>
      <c r="J28" s="5" t="n">
        <v>5000000</v>
      </c>
    </row>
    <row r="29" spans="1:10">
      <c r="A29" s="4" t="s">
        <v>289</v>
      </c>
    </row>
    <row r="30" spans="1:10">
      <c r="A30" s="3" t="s">
        <v>264</v>
      </c>
    </row>
    <row r="31" spans="1:10">
      <c r="A31" s="4" t="s">
        <v>290</v>
      </c>
      <c r="E31" s="6" t="n">
        <v>3000000</v>
      </c>
      <c r="F31" s="6" t="n">
        <v>2000000</v>
      </c>
      <c r="G31" s="6" t="n">
        <v>750000</v>
      </c>
    </row>
    <row r="32" spans="1:10">
      <c r="A32" s="4" t="s">
        <v>291</v>
      </c>
      <c r="E32" s="4" t="s">
        <v>292</v>
      </c>
    </row>
    <row r="33" spans="1:10">
      <c r="A33" s="4" t="s">
        <v>265</v>
      </c>
      <c r="G33" s="5" t="n">
        <v>5750000</v>
      </c>
      <c r="H33" s="6" t="n">
        <v>5750000</v>
      </c>
    </row>
    <row r="34" spans="1:10">
      <c r="A34" s="4" t="s">
        <v>293</v>
      </c>
    </row>
    <row r="35" spans="1:10">
      <c r="A35" s="3" t="s">
        <v>264</v>
      </c>
    </row>
    <row r="36" spans="1:10">
      <c r="A36" s="4" t="s">
        <v>290</v>
      </c>
      <c r="D36" s="6" t="n">
        <v>50000</v>
      </c>
      <c r="H36" s="5" t="n">
        <v>100000</v>
      </c>
    </row>
    <row r="37" spans="1:10">
      <c r="A37" s="4" t="s">
        <v>291</v>
      </c>
      <c r="D37" s="4" t="s">
        <v>292</v>
      </c>
    </row>
    <row r="38" spans="1:10">
      <c r="A38" s="4" t="s">
        <v>265</v>
      </c>
      <c r="G38" s="6" t="n">
        <v>150000</v>
      </c>
      <c r="H38" s="6" t="n">
        <v>150000</v>
      </c>
    </row>
    <row r="39" spans="1:10">
      <c r="A39" s="4" t="s">
        <v>294</v>
      </c>
    </row>
    <row r="40" spans="1:10">
      <c r="A40" s="3" t="s">
        <v>264</v>
      </c>
    </row>
    <row r="41" spans="1:10">
      <c r="A41" s="4" t="s">
        <v>295</v>
      </c>
      <c r="J41" s="5" t="n">
        <v>3</v>
      </c>
    </row>
    <row r="42" spans="1:10">
      <c r="A42" s="4" t="s">
        <v>266</v>
      </c>
      <c r="J42" s="6" t="n">
        <v>10010485</v>
      </c>
    </row>
    <row r="43" spans="1:10">
      <c r="A43" s="4" t="s">
        <v>296</v>
      </c>
      <c r="J43" s="5" t="n">
        <v>2002097</v>
      </c>
    </row>
    <row r="44" spans="1:10">
      <c r="A44" s="4" t="s">
        <v>267</v>
      </c>
      <c r="J44" s="6" t="n">
        <v>1444127</v>
      </c>
    </row>
    <row r="45" spans="1:10">
      <c r="A45" s="4" t="s">
        <v>297</v>
      </c>
    </row>
    <row r="46" spans="1:10">
      <c r="A46" s="3" t="s">
        <v>264</v>
      </c>
    </row>
    <row r="47" spans="1:10">
      <c r="A47" s="4" t="s">
        <v>295</v>
      </c>
      <c r="J47" s="5" t="n">
        <v>3</v>
      </c>
    </row>
    <row r="48" spans="1:10">
      <c r="A48" s="4" t="s">
        <v>266</v>
      </c>
      <c r="J48" s="6" t="n">
        <v>10336500</v>
      </c>
    </row>
    <row r="49" spans="1:10">
      <c r="A49" s="4" t="s">
        <v>296</v>
      </c>
      <c r="J49" s="5" t="n">
        <v>1215569</v>
      </c>
    </row>
    <row r="50" spans="1:10">
      <c r="A50" s="4" t="s">
        <v>267</v>
      </c>
      <c r="J50" s="6" t="n">
        <v>12865000</v>
      </c>
    </row>
    <row r="51" spans="1:10">
      <c r="A51" s="4" t="s">
        <v>298</v>
      </c>
    </row>
    <row r="52" spans="1:10">
      <c r="A52" s="3" t="s">
        <v>264</v>
      </c>
    </row>
    <row r="53" spans="1:10">
      <c r="A53" s="4" t="s">
        <v>299</v>
      </c>
      <c r="G53" s="4" t="s">
        <v>300</v>
      </c>
      <c r="H53" s="4" t="s">
        <v>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1</v>
      </c>
      <c r="B1" s="2" t="s">
        <v>260</v>
      </c>
      <c r="C1" s="2" t="s">
        <v>302</v>
      </c>
    </row>
    <row r="2" spans="1:3">
      <c r="A2" s="3" t="s">
        <v>303</v>
      </c>
    </row>
    <row r="3" spans="1:3">
      <c r="A3" s="4" t="s">
        <v>304</v>
      </c>
      <c r="B3" s="5" t="n">
        <v>37</v>
      </c>
    </row>
    <row r="4" spans="1:3">
      <c r="A4" s="4" t="s">
        <v>305</v>
      </c>
    </row>
    <row r="5" spans="1:3">
      <c r="A5" s="3" t="s">
        <v>303</v>
      </c>
    </row>
    <row r="6" spans="1:3">
      <c r="A6" s="4" t="s">
        <v>304</v>
      </c>
      <c r="B6" s="5" t="n">
        <v>36</v>
      </c>
    </row>
    <row r="7" spans="1:3">
      <c r="A7" s="4" t="s">
        <v>306</v>
      </c>
      <c r="B7" s="5" t="n">
        <v>2</v>
      </c>
      <c r="C7" s="5" t="n">
        <v>2</v>
      </c>
    </row>
    <row r="8" spans="1:3">
      <c r="A8" s="4" t="s">
        <v>307</v>
      </c>
      <c r="B8" s="6" t="n">
        <v>250000</v>
      </c>
      <c r="C8" s="6" t="n">
        <v>250000</v>
      </c>
    </row>
    <row r="9" spans="1:3">
      <c r="A9" s="4" t="s">
        <v>308</v>
      </c>
    </row>
    <row r="10" spans="1:3">
      <c r="A10" s="3" t="s">
        <v>303</v>
      </c>
    </row>
    <row r="11" spans="1:3">
      <c r="A11" s="4" t="s">
        <v>299</v>
      </c>
      <c r="B11" s="4" t="s">
        <v>309</v>
      </c>
      <c r="C11" s="4" t="s">
        <v>310</v>
      </c>
    </row>
    <row r="12" spans="1:3">
      <c r="A12" s="4" t="s">
        <v>311</v>
      </c>
    </row>
    <row r="13" spans="1:3">
      <c r="A13" s="3" t="s">
        <v>303</v>
      </c>
    </row>
    <row r="14" spans="1:3">
      <c r="A14" s="4" t="s">
        <v>304</v>
      </c>
      <c r="B14" s="5" t="n">
        <v>33</v>
      </c>
    </row>
    <row r="15" spans="1:3">
      <c r="A15" s="4" t="s">
        <v>312</v>
      </c>
    </row>
    <row r="16" spans="1:3">
      <c r="A16" s="3" t="s">
        <v>303</v>
      </c>
    </row>
    <row r="17" spans="1:3">
      <c r="A17" s="4" t="s">
        <v>299</v>
      </c>
      <c r="B17" s="4" t="s">
        <v>313</v>
      </c>
    </row>
    <row r="18" spans="1:3">
      <c r="A18" s="4" t="s">
        <v>306</v>
      </c>
      <c r="B18" s="5" t="n">
        <v>4</v>
      </c>
    </row>
    <row r="19" spans="1:3">
      <c r="A19" s="4" t="s">
        <v>314</v>
      </c>
    </row>
    <row r="20" spans="1:3">
      <c r="A20" s="3" t="s">
        <v>303</v>
      </c>
    </row>
    <row r="21" spans="1:3">
      <c r="A21" s="4" t="s">
        <v>299</v>
      </c>
      <c r="B21" s="4" t="s">
        <v>315</v>
      </c>
    </row>
    <row r="22" spans="1:3">
      <c r="A22" s="4" t="s">
        <v>316</v>
      </c>
    </row>
    <row r="23" spans="1:3">
      <c r="A23" s="3" t="s">
        <v>303</v>
      </c>
    </row>
    <row r="24" spans="1:3">
      <c r="A24" s="4" t="s">
        <v>304</v>
      </c>
      <c r="B24" s="5" t="n">
        <v>36</v>
      </c>
    </row>
    <row r="25" spans="1:3">
      <c r="A25" s="4" t="s">
        <v>299</v>
      </c>
      <c r="B25" s="4" t="s">
        <v>317</v>
      </c>
    </row>
    <row r="26" spans="1:3">
      <c r="A26" s="4" t="s">
        <v>318</v>
      </c>
    </row>
    <row r="27" spans="1:3">
      <c r="A27" s="3" t="s">
        <v>303</v>
      </c>
    </row>
    <row r="28" spans="1:3">
      <c r="A28" s="4" t="s">
        <v>299</v>
      </c>
      <c r="B28" s="4" t="s">
        <v>3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7</v>
      </c>
    </row>
    <row r="3" spans="1:3">
      <c r="A3" s="3" t="s">
        <v>320</v>
      </c>
    </row>
    <row r="4" spans="1:3">
      <c r="A4" s="4" t="s">
        <v>321</v>
      </c>
      <c r="B4" s="6" t="n">
        <v>6828467</v>
      </c>
      <c r="C4" s="6" t="n">
        <v>2288321</v>
      </c>
    </row>
    <row r="5" spans="1:3">
      <c r="A5" s="4" t="s">
        <v>322</v>
      </c>
      <c r="B5" s="5" t="n">
        <v>25916</v>
      </c>
      <c r="C5" s="5" t="n">
        <v>93942</v>
      </c>
    </row>
    <row r="6" spans="1:3">
      <c r="A6" s="4" t="s">
        <v>323</v>
      </c>
      <c r="B6" s="5" t="n">
        <v>189327</v>
      </c>
      <c r="C6" s="5" t="n">
        <v>7675</v>
      </c>
    </row>
    <row r="7" spans="1:3">
      <c r="A7" s="4" t="s">
        <v>324</v>
      </c>
      <c r="B7" s="5" t="n">
        <v>6665056</v>
      </c>
      <c r="C7" s="5" t="n">
        <v>2374588</v>
      </c>
    </row>
    <row r="8" spans="1:3">
      <c r="A8" s="4" t="s">
        <v>305</v>
      </c>
    </row>
    <row r="9" spans="1:3">
      <c r="A9" s="3" t="s">
        <v>320</v>
      </c>
    </row>
    <row r="10" spans="1:3">
      <c r="A10" s="4" t="s">
        <v>321</v>
      </c>
      <c r="B10" s="5" t="n">
        <v>6828467</v>
      </c>
      <c r="C10" s="5" t="n">
        <v>2288321</v>
      </c>
    </row>
    <row r="11" spans="1:3">
      <c r="A11" s="4" t="s">
        <v>322</v>
      </c>
      <c r="B11" s="5" t="n">
        <v>25916</v>
      </c>
      <c r="C11" s="5" t="n">
        <v>93942</v>
      </c>
    </row>
    <row r="12" spans="1:3">
      <c r="A12" s="4" t="s">
        <v>323</v>
      </c>
      <c r="B12" s="5" t="n">
        <v>189327</v>
      </c>
      <c r="C12" s="5" t="n">
        <v>7675</v>
      </c>
    </row>
    <row r="13" spans="1:3">
      <c r="A13" s="4" t="s">
        <v>324</v>
      </c>
      <c r="B13" s="6" t="n">
        <v>6665056</v>
      </c>
      <c r="C13" s="6" t="n">
        <v>23745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5</v>
      </c>
      <c r="B1" s="2" t="s">
        <v>260</v>
      </c>
      <c r="C1" s="2" t="s">
        <v>302</v>
      </c>
    </row>
    <row r="2" spans="1:3">
      <c r="A2" s="3" t="s">
        <v>326</v>
      </c>
    </row>
    <row r="3" spans="1:3">
      <c r="A3" s="4" t="s">
        <v>327</v>
      </c>
      <c r="B3" s="5" t="n">
        <v>37</v>
      </c>
    </row>
    <row r="4" spans="1:3">
      <c r="A4" s="4" t="s">
        <v>328</v>
      </c>
      <c r="B4" s="6" t="n">
        <v>4404163</v>
      </c>
      <c r="C4" s="6" t="n">
        <v>94250</v>
      </c>
    </row>
    <row r="5" spans="1:3">
      <c r="A5" s="4" t="s">
        <v>329</v>
      </c>
      <c r="B5" s="6" t="n">
        <v>189327</v>
      </c>
      <c r="C5" s="6" t="n">
        <v>7675</v>
      </c>
    </row>
    <row r="6" spans="1:3">
      <c r="A6" s="4" t="s">
        <v>330</v>
      </c>
      <c r="B6" s="5" t="n">
        <v>37</v>
      </c>
      <c r="C6" s="5" t="n">
        <v>1</v>
      </c>
    </row>
    <row r="7" spans="1:3">
      <c r="A7" s="4" t="s">
        <v>305</v>
      </c>
    </row>
    <row r="8" spans="1:3">
      <c r="A8" s="3" t="s">
        <v>326</v>
      </c>
    </row>
    <row r="9" spans="1:3">
      <c r="A9" s="4" t="s">
        <v>331</v>
      </c>
      <c r="B9" s="6" t="n">
        <v>4321663</v>
      </c>
    </row>
    <row r="10" spans="1:3">
      <c r="A10" s="4" t="s">
        <v>332</v>
      </c>
      <c r="B10" s="6" t="n">
        <v>170332</v>
      </c>
    </row>
    <row r="11" spans="1:3">
      <c r="A11" s="4" t="s">
        <v>327</v>
      </c>
      <c r="B11" s="5" t="n">
        <v>36</v>
      </c>
    </row>
    <row r="12" spans="1:3">
      <c r="A12" s="4" t="s">
        <v>333</v>
      </c>
      <c r="B12" s="6" t="n">
        <v>82500</v>
      </c>
      <c r="C12" s="6" t="n">
        <v>94250</v>
      </c>
    </row>
    <row r="13" spans="1:3">
      <c r="A13" s="4" t="s">
        <v>334</v>
      </c>
      <c r="B13" s="6" t="n">
        <v>18995</v>
      </c>
      <c r="C13" s="6" t="n">
        <v>7675</v>
      </c>
    </row>
    <row r="14" spans="1:3">
      <c r="A14" s="4" t="s">
        <v>335</v>
      </c>
      <c r="B14" s="5" t="n">
        <v>1</v>
      </c>
      <c r="C14"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7</v>
      </c>
    </row>
    <row r="3" spans="1:3">
      <c r="A3" s="3" t="s">
        <v>337</v>
      </c>
    </row>
    <row r="4" spans="1:3">
      <c r="A4" s="4" t="s">
        <v>338</v>
      </c>
      <c r="B4" s="6" t="n">
        <v>-163411</v>
      </c>
      <c r="C4" s="6" t="n">
        <v>86267</v>
      </c>
    </row>
    <row r="5" spans="1:3">
      <c r="A5" s="4" t="s">
        <v>108</v>
      </c>
      <c r="B5" s="5" t="n">
        <v>630</v>
      </c>
      <c r="C5" s="5" t="n">
        <v>0</v>
      </c>
    </row>
    <row r="6" spans="1:3">
      <c r="A6" s="4" t="s">
        <v>339</v>
      </c>
      <c r="B6" s="6" t="n">
        <v>-162781</v>
      </c>
      <c r="C6" s="6" t="n">
        <v>862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60</v>
      </c>
    </row>
    <row r="2" spans="1:2">
      <c r="A2" s="4" t="s">
        <v>341</v>
      </c>
    </row>
    <row r="3" spans="1:2">
      <c r="A3" s="3" t="s">
        <v>342</v>
      </c>
    </row>
    <row r="4" spans="1:2">
      <c r="A4" s="4" t="s">
        <v>343</v>
      </c>
      <c r="B4" s="6" t="n">
        <v>2865294</v>
      </c>
    </row>
    <row r="5" spans="1:2">
      <c r="A5" s="4" t="s">
        <v>344</v>
      </c>
      <c r="B5" s="5" t="n">
        <v>2853846</v>
      </c>
    </row>
    <row r="6" spans="1:2">
      <c r="A6" s="4" t="s">
        <v>345</v>
      </c>
      <c r="B6" s="5" t="n">
        <v>2821548</v>
      </c>
    </row>
    <row r="7" spans="1:2">
      <c r="A7" s="4" t="s">
        <v>346</v>
      </c>
      <c r="B7" s="5" t="n">
        <v>2774294</v>
      </c>
    </row>
    <row r="8" spans="1:2">
      <c r="A8" s="4" t="s">
        <v>347</v>
      </c>
      <c r="B8" s="5" t="n">
        <v>1141625</v>
      </c>
    </row>
    <row r="9" spans="1:2">
      <c r="A9" s="4" t="s">
        <v>348</v>
      </c>
      <c r="B9" s="5" t="n">
        <v>1036916</v>
      </c>
    </row>
    <row r="10" spans="1:2">
      <c r="A10" s="4" t="s">
        <v>349</v>
      </c>
      <c r="B10" s="5" t="n">
        <v>6828467</v>
      </c>
    </row>
    <row r="11" spans="1:2">
      <c r="A11" s="4" t="s">
        <v>350</v>
      </c>
      <c r="B11" s="5" t="n">
        <v>6665056</v>
      </c>
    </row>
    <row r="12" spans="1:2">
      <c r="A12" s="4" t="s">
        <v>351</v>
      </c>
    </row>
    <row r="13" spans="1:2">
      <c r="A13" s="3" t="s">
        <v>342</v>
      </c>
    </row>
    <row r="14" spans="1:2">
      <c r="A14" s="4" t="s">
        <v>343</v>
      </c>
      <c r="B14" s="5" t="n">
        <v>197073</v>
      </c>
    </row>
    <row r="15" spans="1:2">
      <c r="A15" s="4" t="s">
        <v>344</v>
      </c>
      <c r="B15" s="5" t="n">
        <v>222618</v>
      </c>
    </row>
    <row r="16" spans="1:2">
      <c r="A16" s="4" t="s">
        <v>345</v>
      </c>
      <c r="B16" s="5" t="n">
        <v>202562</v>
      </c>
    </row>
    <row r="17" spans="1:2">
      <c r="A17" s="4" t="s">
        <v>346</v>
      </c>
      <c r="B17" s="5" t="n">
        <v>267012</v>
      </c>
    </row>
    <row r="18" spans="1:2">
      <c r="A18" s="4" t="s">
        <v>349</v>
      </c>
      <c r="B18" s="5" t="n">
        <v>449461</v>
      </c>
    </row>
    <row r="19" spans="1:2">
      <c r="A19" s="4" t="s">
        <v>350</v>
      </c>
      <c r="B19" s="5" t="n">
        <v>539544</v>
      </c>
    </row>
    <row r="20" spans="1:2">
      <c r="A20" s="4" t="s">
        <v>352</v>
      </c>
      <c r="B20" s="5" t="n">
        <v>49826</v>
      </c>
    </row>
    <row r="21" spans="1:2">
      <c r="A21" s="4" t="s">
        <v>353</v>
      </c>
      <c r="B21" s="6" t="n">
        <v>499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4</v>
      </c>
      <c r="B1" s="2" t="s">
        <v>2</v>
      </c>
      <c r="C1" s="2" t="s">
        <v>37</v>
      </c>
    </row>
    <row r="2" spans="1:3">
      <c r="A2" s="3" t="s">
        <v>355</v>
      </c>
    </row>
    <row r="3" spans="1:3">
      <c r="A3" s="4" t="s">
        <v>356</v>
      </c>
      <c r="B3" s="6" t="n">
        <v>1445030</v>
      </c>
      <c r="C3" s="6" t="n">
        <v>0</v>
      </c>
    </row>
    <row r="4" spans="1:3">
      <c r="A4" s="4" t="s">
        <v>357</v>
      </c>
    </row>
    <row r="5" spans="1:3">
      <c r="A5" s="3" t="s">
        <v>355</v>
      </c>
    </row>
    <row r="6" spans="1:3">
      <c r="A6" s="4" t="s">
        <v>356</v>
      </c>
      <c r="B6" s="5" t="n">
        <v>75947</v>
      </c>
      <c r="C6" s="5" t="n">
        <v>0</v>
      </c>
    </row>
    <row r="7" spans="1:3">
      <c r="A7" s="4" t="s">
        <v>358</v>
      </c>
    </row>
    <row r="8" spans="1:3">
      <c r="A8" s="3" t="s">
        <v>355</v>
      </c>
    </row>
    <row r="9" spans="1:3">
      <c r="A9" s="4" t="s">
        <v>356</v>
      </c>
      <c r="B9" s="5" t="n">
        <v>573506</v>
      </c>
      <c r="C9" s="5" t="n">
        <v>0</v>
      </c>
    </row>
    <row r="10" spans="1:3">
      <c r="A10" s="4" t="s">
        <v>359</v>
      </c>
    </row>
    <row r="11" spans="1:3">
      <c r="A11" s="3" t="s">
        <v>355</v>
      </c>
    </row>
    <row r="12" spans="1:3">
      <c r="A12" s="4" t="s">
        <v>356</v>
      </c>
      <c r="B12" s="5" t="n">
        <v>677169</v>
      </c>
      <c r="C12" s="5" t="n">
        <v>0</v>
      </c>
    </row>
    <row r="13" spans="1:3">
      <c r="A13" s="4" t="s">
        <v>360</v>
      </c>
    </row>
    <row r="14" spans="1:3">
      <c r="A14" s="3" t="s">
        <v>355</v>
      </c>
    </row>
    <row r="15" spans="1:3">
      <c r="A15" s="4" t="s">
        <v>356</v>
      </c>
      <c r="B15" s="6" t="n">
        <v>118408</v>
      </c>
      <c r="C1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1</v>
      </c>
      <c r="B1" s="2" t="s">
        <v>1</v>
      </c>
    </row>
    <row r="2" spans="1:3">
      <c r="B2" s="2" t="s">
        <v>2</v>
      </c>
      <c r="C2" s="2" t="s">
        <v>37</v>
      </c>
    </row>
    <row r="3" spans="1:3">
      <c r="A3" s="3" t="s">
        <v>362</v>
      </c>
    </row>
    <row r="4" spans="1:3">
      <c r="A4" s="4" t="s">
        <v>363</v>
      </c>
      <c r="B4" s="6" t="n">
        <v>367817</v>
      </c>
      <c r="C4" s="6" t="n">
        <v>96678</v>
      </c>
    </row>
    <row r="5" spans="1:3">
      <c r="A5" s="4" t="s">
        <v>364</v>
      </c>
      <c r="B5" s="5" t="n">
        <v>19553</v>
      </c>
      <c r="C5" s="5" t="n">
        <v>0</v>
      </c>
    </row>
    <row r="6" spans="1:3">
      <c r="A6" s="4" t="s">
        <v>80</v>
      </c>
      <c r="B6" s="5" t="n">
        <v>348264</v>
      </c>
      <c r="C6" s="5" t="n">
        <v>96678</v>
      </c>
    </row>
    <row r="7" spans="1:3">
      <c r="A7" s="4" t="s">
        <v>305</v>
      </c>
    </row>
    <row r="8" spans="1:3">
      <c r="A8" s="3" t="s">
        <v>362</v>
      </c>
    </row>
    <row r="9" spans="1:3">
      <c r="A9" s="4" t="s">
        <v>363</v>
      </c>
      <c r="B9" s="5" t="n">
        <v>205466</v>
      </c>
      <c r="C9" s="5" t="n">
        <v>91828</v>
      </c>
    </row>
    <row r="10" spans="1:3">
      <c r="A10" s="4" t="s">
        <v>351</v>
      </c>
    </row>
    <row r="11" spans="1:3">
      <c r="A11" s="3" t="s">
        <v>362</v>
      </c>
    </row>
    <row r="12" spans="1:3">
      <c r="A12" s="4" t="s">
        <v>363</v>
      </c>
      <c r="B12" s="5" t="n">
        <v>23279</v>
      </c>
      <c r="C12" s="5" t="n">
        <v>0</v>
      </c>
    </row>
    <row r="13" spans="1:3">
      <c r="A13" s="4" t="s">
        <v>298</v>
      </c>
    </row>
    <row r="14" spans="1:3">
      <c r="A14" s="3" t="s">
        <v>362</v>
      </c>
    </row>
    <row r="15" spans="1:3">
      <c r="A15" s="4" t="s">
        <v>363</v>
      </c>
      <c r="B15" s="5" t="n">
        <v>25400</v>
      </c>
      <c r="C15" s="5" t="n">
        <v>0</v>
      </c>
    </row>
    <row r="16" spans="1:3">
      <c r="A16" s="4" t="s">
        <v>365</v>
      </c>
    </row>
    <row r="17" spans="1:3">
      <c r="A17" s="3" t="s">
        <v>362</v>
      </c>
    </row>
    <row r="18" spans="1:3">
      <c r="A18" s="4" t="s">
        <v>363</v>
      </c>
      <c r="B18" s="6" t="n">
        <v>113672</v>
      </c>
      <c r="C18" s="6" t="n">
        <v>48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v>
      </c>
      <c r="B1" s="2" t="s">
        <v>2</v>
      </c>
      <c r="C1" s="2" t="s">
        <v>37</v>
      </c>
    </row>
    <row r="2" spans="1:3">
      <c r="A2" s="4" t="s">
        <v>71</v>
      </c>
      <c r="B2" s="6" t="n">
        <v>6828467</v>
      </c>
      <c r="C2" s="6" t="n">
        <v>2288321</v>
      </c>
    </row>
    <row r="3" spans="1:3">
      <c r="A3" s="4" t="s">
        <v>72</v>
      </c>
      <c r="B3" s="7" t="n">
        <v>0.01</v>
      </c>
      <c r="C3" s="7" t="n">
        <v>0.01</v>
      </c>
    </row>
    <row r="4" spans="1:3">
      <c r="A4" s="4" t="s">
        <v>73</v>
      </c>
      <c r="B4" s="5" t="n">
        <v>25000000</v>
      </c>
      <c r="C4" s="5" t="n">
        <v>25000000</v>
      </c>
    </row>
    <row r="5" spans="1:3">
      <c r="A5" s="4" t="s">
        <v>74</v>
      </c>
      <c r="B5" s="5" t="n">
        <v>14867097</v>
      </c>
      <c r="C5" s="5" t="n">
        <v>14867097</v>
      </c>
    </row>
    <row r="6" spans="1:3">
      <c r="A6" s="4" t="s">
        <v>75</v>
      </c>
      <c r="B6" s="5" t="n">
        <v>14850097</v>
      </c>
      <c r="C6" s="5" t="n">
        <v>14864097</v>
      </c>
    </row>
    <row r="7" spans="1:3">
      <c r="A7" s="4" t="s">
        <v>76</v>
      </c>
      <c r="B7" s="5" t="n">
        <v>17000</v>
      </c>
      <c r="C7"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366</v>
      </c>
      <c r="B1" s="2" t="s">
        <v>2</v>
      </c>
    </row>
    <row r="2" spans="1:2">
      <c r="A2" s="4" t="s">
        <v>298</v>
      </c>
    </row>
    <row r="3" spans="1:2">
      <c r="A3" s="3" t="s">
        <v>367</v>
      </c>
    </row>
    <row r="4" spans="1:2">
      <c r="A4" s="4" t="s">
        <v>299</v>
      </c>
      <c r="B4" s="4" t="s">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7</v>
      </c>
    </row>
    <row r="2" spans="1:3">
      <c r="A2" s="3" t="s">
        <v>369</v>
      </c>
    </row>
    <row r="3" spans="1:3">
      <c r="A3" s="4" t="s">
        <v>370</v>
      </c>
      <c r="B3" s="6" t="n">
        <v>6665056</v>
      </c>
      <c r="C3" s="6" t="n">
        <v>2374588</v>
      </c>
    </row>
    <row r="4" spans="1:3">
      <c r="A4" s="4" t="s">
        <v>371</v>
      </c>
    </row>
    <row r="5" spans="1:3">
      <c r="A5" s="3" t="s">
        <v>369</v>
      </c>
    </row>
    <row r="6" spans="1:3">
      <c r="A6" s="4" t="s">
        <v>370</v>
      </c>
      <c r="B6" s="5" t="n">
        <v>0</v>
      </c>
      <c r="C6" s="5" t="n">
        <v>0</v>
      </c>
    </row>
    <row r="7" spans="1:3">
      <c r="A7" s="4" t="s">
        <v>372</v>
      </c>
    </row>
    <row r="8" spans="1:3">
      <c r="A8" s="3" t="s">
        <v>369</v>
      </c>
    </row>
    <row r="9" spans="1:3">
      <c r="A9" s="4" t="s">
        <v>370</v>
      </c>
      <c r="B9" s="5" t="n">
        <v>6665056</v>
      </c>
      <c r="C9" s="5" t="n">
        <v>2374588</v>
      </c>
    </row>
    <row r="10" spans="1:3">
      <c r="A10" s="4" t="s">
        <v>373</v>
      </c>
    </row>
    <row r="11" spans="1:3">
      <c r="A11" s="3" t="s">
        <v>369</v>
      </c>
    </row>
    <row r="12" spans="1:3">
      <c r="A12" s="4" t="s">
        <v>370</v>
      </c>
      <c r="B12" s="5" t="n">
        <v>0</v>
      </c>
      <c r="C12" s="5" t="n">
        <v>0</v>
      </c>
    </row>
    <row r="13" spans="1:3">
      <c r="A13" s="4" t="s">
        <v>374</v>
      </c>
    </row>
    <row r="14" spans="1:3">
      <c r="A14" s="3" t="s">
        <v>369</v>
      </c>
    </row>
    <row r="15" spans="1:3">
      <c r="A15" s="4" t="s">
        <v>370</v>
      </c>
      <c r="B15" s="5" t="n">
        <v>6665056</v>
      </c>
      <c r="C15" s="5" t="n">
        <v>2374588</v>
      </c>
    </row>
    <row r="16" spans="1:3">
      <c r="A16" s="4" t="s">
        <v>375</v>
      </c>
    </row>
    <row r="17" spans="1:3">
      <c r="A17" s="3" t="s">
        <v>369</v>
      </c>
    </row>
    <row r="18" spans="1:3">
      <c r="A18" s="4" t="s">
        <v>370</v>
      </c>
      <c r="B18" s="5" t="n">
        <v>0</v>
      </c>
      <c r="C18" s="5" t="n">
        <v>0</v>
      </c>
    </row>
    <row r="19" spans="1:3">
      <c r="A19" s="4" t="s">
        <v>376</v>
      </c>
    </row>
    <row r="20" spans="1:3">
      <c r="A20" s="3" t="s">
        <v>369</v>
      </c>
    </row>
    <row r="21" spans="1:3">
      <c r="A21" s="4" t="s">
        <v>370</v>
      </c>
      <c r="B21" s="5" t="n">
        <v>6665056</v>
      </c>
      <c r="C21" s="5" t="n">
        <v>2374588</v>
      </c>
    </row>
    <row r="22" spans="1:3">
      <c r="A22" s="4" t="s">
        <v>377</v>
      </c>
    </row>
    <row r="23" spans="1:3">
      <c r="A23" s="3" t="s">
        <v>369</v>
      </c>
    </row>
    <row r="24" spans="1:3">
      <c r="A24" s="4" t="s">
        <v>370</v>
      </c>
      <c r="B24" s="6" t="n">
        <v>0</v>
      </c>
      <c r="C2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7</v>
      </c>
      <c r="D1" s="2" t="s">
        <v>379</v>
      </c>
    </row>
    <row r="2" spans="1:4">
      <c r="A2" s="3" t="s">
        <v>380</v>
      </c>
    </row>
    <row r="3" spans="1:4">
      <c r="A3" s="4" t="s">
        <v>43</v>
      </c>
      <c r="B3" s="6" t="n">
        <v>6511652</v>
      </c>
      <c r="C3" s="6" t="n">
        <v>12578650</v>
      </c>
      <c r="D3" s="6" t="n">
        <v>10780672</v>
      </c>
    </row>
    <row r="4" spans="1:4">
      <c r="A4" s="4" t="s">
        <v>43</v>
      </c>
      <c r="B4" s="5" t="n">
        <v>6511652</v>
      </c>
      <c r="C4" s="5" t="n">
        <v>12578650</v>
      </c>
    </row>
    <row r="5" spans="1:4">
      <c r="A5" s="4" t="s">
        <v>381</v>
      </c>
      <c r="B5" s="5" t="n">
        <v>1445030</v>
      </c>
      <c r="C5" s="5" t="n">
        <v>0</v>
      </c>
    </row>
    <row r="6" spans="1:4">
      <c r="A6" s="4" t="s">
        <v>381</v>
      </c>
      <c r="B6" s="5" t="n">
        <v>1457196</v>
      </c>
    </row>
    <row r="7" spans="1:4">
      <c r="A7" s="4" t="s">
        <v>382</v>
      </c>
      <c r="B7" s="5" t="n">
        <v>449461</v>
      </c>
      <c r="C7" s="5" t="n">
        <v>0</v>
      </c>
    </row>
    <row r="8" spans="1:4">
      <c r="A8" s="4" t="s">
        <v>382</v>
      </c>
      <c r="B8" s="5" t="n">
        <v>539544</v>
      </c>
    </row>
    <row r="9" spans="1:4">
      <c r="A9" s="4" t="s">
        <v>44</v>
      </c>
      <c r="B9" s="5" t="n">
        <v>76668</v>
      </c>
      <c r="C9" s="5" t="n">
        <v>22709</v>
      </c>
    </row>
    <row r="10" spans="1:4">
      <c r="A10" s="4" t="s">
        <v>44</v>
      </c>
      <c r="B10" s="5" t="n">
        <v>76668</v>
      </c>
      <c r="C10" s="5" t="n">
        <v>22709</v>
      </c>
    </row>
    <row r="11" spans="1:4">
      <c r="A11" s="4" t="s">
        <v>383</v>
      </c>
      <c r="B11" s="5" t="n">
        <v>14360</v>
      </c>
      <c r="C11" s="5" t="n">
        <v>24850</v>
      </c>
    </row>
    <row r="12" spans="1:4">
      <c r="A12" s="4" t="s">
        <v>383</v>
      </c>
      <c r="B12" s="5" t="n">
        <v>14360</v>
      </c>
      <c r="C12" s="5" t="n">
        <v>24850</v>
      </c>
    </row>
    <row r="13" spans="1:4">
      <c r="A13" s="4" t="s">
        <v>384</v>
      </c>
      <c r="B13" s="5" t="n">
        <v>8497171</v>
      </c>
      <c r="C13" s="5" t="n">
        <v>12626209</v>
      </c>
    </row>
    <row r="14" spans="1:4">
      <c r="A14" s="4" t="s">
        <v>384</v>
      </c>
      <c r="B14" s="5" t="n">
        <v>8599420</v>
      </c>
      <c r="C14" s="5" t="n">
        <v>12626209</v>
      </c>
    </row>
    <row r="15" spans="1:4">
      <c r="A15" s="3" t="s">
        <v>385</v>
      </c>
    </row>
    <row r="16" spans="1:4">
      <c r="A16" s="4" t="s">
        <v>54</v>
      </c>
      <c r="B16" s="5" t="n">
        <v>3165519</v>
      </c>
      <c r="C16" s="5" t="n">
        <v>1487763</v>
      </c>
    </row>
    <row r="17" spans="1:4">
      <c r="A17" s="4" t="s">
        <v>54</v>
      </c>
      <c r="B17" s="5" t="n">
        <v>2375631</v>
      </c>
      <c r="C17" s="5" t="n">
        <v>1155525</v>
      </c>
    </row>
    <row r="18" spans="1:4">
      <c r="A18" s="4" t="s">
        <v>135</v>
      </c>
      <c r="B18" s="5" t="n">
        <v>28306</v>
      </c>
      <c r="C18" s="5" t="n">
        <v>2504</v>
      </c>
    </row>
    <row r="19" spans="1:4">
      <c r="A19" s="4" t="s">
        <v>135</v>
      </c>
      <c r="B19" s="5" t="n">
        <v>28306</v>
      </c>
      <c r="C19" s="5" t="n">
        <v>2504</v>
      </c>
    </row>
    <row r="20" spans="1:4">
      <c r="A20" s="4" t="s">
        <v>386</v>
      </c>
      <c r="B20" s="5" t="n">
        <v>3193825</v>
      </c>
      <c r="C20" s="5" t="n">
        <v>1490267</v>
      </c>
    </row>
    <row r="21" spans="1:4">
      <c r="A21" s="4" t="s">
        <v>386</v>
      </c>
      <c r="B21" s="5" t="n">
        <v>2403937</v>
      </c>
      <c r="C21" s="5" t="n">
        <v>1158029</v>
      </c>
    </row>
    <row r="22" spans="1:4">
      <c r="A22" s="4" t="s">
        <v>371</v>
      </c>
    </row>
    <row r="23" spans="1:4">
      <c r="A23" s="3" t="s">
        <v>380</v>
      </c>
    </row>
    <row r="24" spans="1:4">
      <c r="A24" s="4" t="s">
        <v>43</v>
      </c>
      <c r="B24" s="5" t="n">
        <v>6511652</v>
      </c>
      <c r="C24" s="5" t="n">
        <v>12578650</v>
      </c>
    </row>
    <row r="25" spans="1:4">
      <c r="A25" s="4" t="s">
        <v>381</v>
      </c>
      <c r="B25" s="5" t="n">
        <v>0</v>
      </c>
    </row>
    <row r="26" spans="1:4">
      <c r="A26" s="4" t="s">
        <v>382</v>
      </c>
      <c r="B26" s="5" t="n">
        <v>0</v>
      </c>
    </row>
    <row r="27" spans="1:4">
      <c r="A27" s="4" t="s">
        <v>44</v>
      </c>
      <c r="B27" s="5" t="n">
        <v>0</v>
      </c>
      <c r="C27" s="5" t="n">
        <v>0</v>
      </c>
    </row>
    <row r="28" spans="1:4">
      <c r="A28" s="4" t="s">
        <v>383</v>
      </c>
      <c r="B28" s="5" t="n">
        <v>0</v>
      </c>
      <c r="C28" s="5" t="n">
        <v>0</v>
      </c>
    </row>
    <row r="29" spans="1:4">
      <c r="A29" s="4" t="s">
        <v>384</v>
      </c>
      <c r="B29" s="5" t="n">
        <v>6511652</v>
      </c>
      <c r="C29" s="5" t="n">
        <v>12578650</v>
      </c>
    </row>
    <row r="30" spans="1:4">
      <c r="A30" s="3" t="s">
        <v>385</v>
      </c>
    </row>
    <row r="31" spans="1:4">
      <c r="A31" s="4" t="s">
        <v>54</v>
      </c>
      <c r="B31" s="5" t="n">
        <v>0</v>
      </c>
      <c r="C31" s="5" t="n">
        <v>0</v>
      </c>
    </row>
    <row r="32" spans="1:4">
      <c r="A32" s="4" t="s">
        <v>135</v>
      </c>
      <c r="B32" s="5" t="n">
        <v>0</v>
      </c>
      <c r="C32" s="5" t="n">
        <v>0</v>
      </c>
    </row>
    <row r="33" spans="1:4">
      <c r="A33" s="4" t="s">
        <v>386</v>
      </c>
      <c r="B33" s="5" t="n">
        <v>0</v>
      </c>
      <c r="C33" s="5" t="n">
        <v>0</v>
      </c>
    </row>
    <row r="34" spans="1:4">
      <c r="A34" s="4" t="s">
        <v>372</v>
      </c>
    </row>
    <row r="35" spans="1:4">
      <c r="A35" s="3" t="s">
        <v>380</v>
      </c>
    </row>
    <row r="36" spans="1:4">
      <c r="A36" s="4" t="s">
        <v>43</v>
      </c>
      <c r="B36" s="5" t="n">
        <v>0</v>
      </c>
      <c r="C36" s="5" t="n">
        <v>0</v>
      </c>
    </row>
    <row r="37" spans="1:4">
      <c r="A37" s="4" t="s">
        <v>381</v>
      </c>
      <c r="B37" s="5" t="n">
        <v>0</v>
      </c>
    </row>
    <row r="38" spans="1:4">
      <c r="A38" s="4" t="s">
        <v>382</v>
      </c>
      <c r="B38" s="5" t="n">
        <v>0</v>
      </c>
    </row>
    <row r="39" spans="1:4">
      <c r="A39" s="4" t="s">
        <v>44</v>
      </c>
      <c r="B39" s="5" t="n">
        <v>0</v>
      </c>
      <c r="C39" s="5" t="n">
        <v>0</v>
      </c>
    </row>
    <row r="40" spans="1:4">
      <c r="A40" s="4" t="s">
        <v>383</v>
      </c>
      <c r="B40" s="5" t="n">
        <v>0</v>
      </c>
      <c r="C40" s="5" t="n">
        <v>0</v>
      </c>
    </row>
    <row r="41" spans="1:4">
      <c r="A41" s="4" t="s">
        <v>384</v>
      </c>
      <c r="B41" s="5" t="n">
        <v>0</v>
      </c>
      <c r="C41" s="5" t="n">
        <v>0</v>
      </c>
    </row>
    <row r="42" spans="1:4">
      <c r="A42" s="3" t="s">
        <v>385</v>
      </c>
    </row>
    <row r="43" spans="1:4">
      <c r="A43" s="4" t="s">
        <v>54</v>
      </c>
      <c r="B43" s="5" t="n">
        <v>0</v>
      </c>
      <c r="C43" s="5" t="n">
        <v>0</v>
      </c>
    </row>
    <row r="44" spans="1:4">
      <c r="A44" s="4" t="s">
        <v>135</v>
      </c>
      <c r="B44" s="5" t="n">
        <v>0</v>
      </c>
      <c r="C44" s="5" t="n">
        <v>0</v>
      </c>
    </row>
    <row r="45" spans="1:4">
      <c r="A45" s="4" t="s">
        <v>386</v>
      </c>
      <c r="B45" s="5" t="n">
        <v>0</v>
      </c>
      <c r="C45" s="5" t="n">
        <v>0</v>
      </c>
    </row>
    <row r="46" spans="1:4">
      <c r="A46" s="4" t="s">
        <v>373</v>
      </c>
    </row>
    <row r="47" spans="1:4">
      <c r="A47" s="3" t="s">
        <v>380</v>
      </c>
    </row>
    <row r="48" spans="1:4">
      <c r="A48" s="4" t="s">
        <v>43</v>
      </c>
      <c r="B48" s="5" t="n">
        <v>0</v>
      </c>
      <c r="C48" s="5" t="n">
        <v>0</v>
      </c>
    </row>
    <row r="49" spans="1:4">
      <c r="A49" s="4" t="s">
        <v>381</v>
      </c>
      <c r="B49" s="5" t="n">
        <v>1457196</v>
      </c>
    </row>
    <row r="50" spans="1:4">
      <c r="A50" s="4" t="s">
        <v>382</v>
      </c>
      <c r="B50" s="5" t="n">
        <v>539544</v>
      </c>
    </row>
    <row r="51" spans="1:4">
      <c r="A51" s="4" t="s">
        <v>44</v>
      </c>
      <c r="B51" s="5" t="n">
        <v>76668</v>
      </c>
      <c r="C51" s="5" t="n">
        <v>22709</v>
      </c>
    </row>
    <row r="52" spans="1:4">
      <c r="A52" s="4" t="s">
        <v>383</v>
      </c>
      <c r="B52" s="5" t="n">
        <v>14360</v>
      </c>
      <c r="C52" s="5" t="n">
        <v>24850</v>
      </c>
    </row>
    <row r="53" spans="1:4">
      <c r="A53" s="4" t="s">
        <v>384</v>
      </c>
      <c r="B53" s="5" t="n">
        <v>2087768</v>
      </c>
      <c r="C53" s="5" t="n">
        <v>47559</v>
      </c>
    </row>
    <row r="54" spans="1:4">
      <c r="A54" s="3" t="s">
        <v>385</v>
      </c>
    </row>
    <row r="55" spans="1:4">
      <c r="A55" s="4" t="s">
        <v>54</v>
      </c>
      <c r="B55" s="5" t="n">
        <v>2375631</v>
      </c>
      <c r="C55" s="5" t="n">
        <v>1155525</v>
      </c>
    </row>
    <row r="56" spans="1:4">
      <c r="A56" s="4" t="s">
        <v>135</v>
      </c>
      <c r="B56" s="5" t="n">
        <v>28306</v>
      </c>
      <c r="C56" s="5" t="n">
        <v>2504</v>
      </c>
    </row>
    <row r="57" spans="1:4">
      <c r="A57" s="4" t="s">
        <v>386</v>
      </c>
      <c r="B57" s="6" t="n">
        <v>2403937</v>
      </c>
      <c r="C57" s="6" t="n">
        <v>11580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7</v>
      </c>
    </row>
    <row r="2" spans="1:3">
      <c r="A2" s="3" t="s">
        <v>169</v>
      </c>
    </row>
    <row r="3" spans="1:3">
      <c r="A3" s="4" t="s">
        <v>388</v>
      </c>
      <c r="B3" s="6" t="n">
        <v>55339</v>
      </c>
      <c r="C3" s="6" t="n">
        <v>42293</v>
      </c>
    </row>
    <row r="4" spans="1:3">
      <c r="A4" s="4" t="s">
        <v>389</v>
      </c>
      <c r="B4" s="5" t="n">
        <v>-21129</v>
      </c>
      <c r="C4" s="5" t="n">
        <v>-9063</v>
      </c>
    </row>
    <row r="5" spans="1:3">
      <c r="A5" s="4" t="s">
        <v>390</v>
      </c>
      <c r="B5" s="6" t="n">
        <v>34210</v>
      </c>
      <c r="C5" s="6" t="n">
        <v>332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91</v>
      </c>
      <c r="B1" s="2" t="s">
        <v>1</v>
      </c>
    </row>
    <row r="2" spans="1:3">
      <c r="B2" s="2" t="s">
        <v>2</v>
      </c>
      <c r="C2" s="2" t="s">
        <v>37</v>
      </c>
    </row>
    <row r="3" spans="1:3">
      <c r="A3" s="3" t="s">
        <v>392</v>
      </c>
    </row>
    <row r="4" spans="1:3">
      <c r="A4" s="4" t="s">
        <v>393</v>
      </c>
      <c r="B4" s="6" t="n">
        <v>3600000</v>
      </c>
      <c r="C4" s="6" t="n">
        <v>588407</v>
      </c>
    </row>
    <row r="5" spans="1:3">
      <c r="A5" s="4" t="s">
        <v>394</v>
      </c>
      <c r="B5" s="5" t="n">
        <v>349200</v>
      </c>
    </row>
    <row r="6" spans="1:3">
      <c r="A6" s="4" t="s">
        <v>395</v>
      </c>
      <c r="B6" s="5" t="n">
        <v>826559</v>
      </c>
    </row>
    <row r="7" spans="1:3">
      <c r="A7" s="4" t="s">
        <v>396</v>
      </c>
      <c r="B7" s="6" t="n">
        <v>788512</v>
      </c>
    </row>
    <row r="8" spans="1:3">
      <c r="A8" s="4" t="s">
        <v>279</v>
      </c>
    </row>
    <row r="9" spans="1:3">
      <c r="A9" s="3" t="s">
        <v>392</v>
      </c>
    </row>
    <row r="10" spans="1:3">
      <c r="A10" s="4" t="s">
        <v>397</v>
      </c>
      <c r="B10" s="4" t="s">
        <v>398</v>
      </c>
    </row>
    <row r="11" spans="1:3">
      <c r="A11" s="4" t="s">
        <v>284</v>
      </c>
    </row>
    <row r="12" spans="1:3">
      <c r="A12" s="3" t="s">
        <v>392</v>
      </c>
    </row>
    <row r="13" spans="1:3">
      <c r="A13" s="4" t="s">
        <v>397</v>
      </c>
      <c r="B13" s="4" t="s">
        <v>399</v>
      </c>
    </row>
    <row r="14" spans="1:3">
      <c r="A14" s="4" t="s">
        <v>289</v>
      </c>
    </row>
    <row r="15" spans="1:3">
      <c r="A15" s="3" t="s">
        <v>392</v>
      </c>
    </row>
    <row r="16" spans="1:3">
      <c r="A16" s="4" t="s">
        <v>393</v>
      </c>
      <c r="B16" s="6" t="n">
        <v>1376919</v>
      </c>
    </row>
    <row r="17" spans="1:3">
      <c r="A17" s="4" t="s">
        <v>397</v>
      </c>
      <c r="B17" s="4" t="s">
        <v>398</v>
      </c>
    </row>
    <row r="18" spans="1:3">
      <c r="A18" s="4" t="s">
        <v>395</v>
      </c>
      <c r="B18" s="6" t="n">
        <v>2891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00</v>
      </c>
      <c r="B1" s="2" t="s">
        <v>260</v>
      </c>
    </row>
    <row r="2" spans="1:2">
      <c r="A2" s="3" t="s">
        <v>177</v>
      </c>
    </row>
    <row r="3" spans="1:2">
      <c r="A3" s="4" t="s">
        <v>401</v>
      </c>
      <c r="B3" s="6" t="n">
        <v>250000</v>
      </c>
    </row>
    <row r="4" spans="1:2">
      <c r="A4" s="4" t="s">
        <v>402</v>
      </c>
      <c r="B4" s="6" t="n">
        <v>5340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3</v>
      </c>
      <c r="B1" s="2" t="s">
        <v>404</v>
      </c>
    </row>
    <row r="2" spans="1:2">
      <c r="A2" s="3" t="s">
        <v>181</v>
      </c>
    </row>
    <row r="3" spans="1:2">
      <c r="A3" s="4" t="s">
        <v>405</v>
      </c>
      <c r="B3" s="5" t="n">
        <v>12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6</v>
      </c>
      <c r="B1" s="2" t="s">
        <v>407</v>
      </c>
      <c r="C1" s="2" t="s">
        <v>2</v>
      </c>
      <c r="D1" s="2" t="s">
        <v>37</v>
      </c>
    </row>
    <row r="2" spans="1:4">
      <c r="A2" s="3" t="s">
        <v>408</v>
      </c>
    </row>
    <row r="3" spans="1:4">
      <c r="A3" s="4" t="s">
        <v>409</v>
      </c>
      <c r="C3" s="6" t="n">
        <v>7109</v>
      </c>
      <c r="D3" s="6" t="n">
        <v>7109</v>
      </c>
    </row>
    <row r="4" spans="1:4">
      <c r="A4" s="4" t="s">
        <v>410</v>
      </c>
      <c r="C4" s="5" t="n">
        <v>80967</v>
      </c>
      <c r="D4" s="6" t="n">
        <v>56946</v>
      </c>
    </row>
    <row r="5" spans="1:4">
      <c r="A5" s="4" t="s">
        <v>411</v>
      </c>
    </row>
    <row r="6" spans="1:4">
      <c r="A6" s="3" t="s">
        <v>408</v>
      </c>
    </row>
    <row r="7" spans="1:4">
      <c r="A7" s="4" t="s">
        <v>412</v>
      </c>
      <c r="B7" s="4" t="s">
        <v>413</v>
      </c>
    </row>
    <row r="8" spans="1:4">
      <c r="A8" s="4" t="s">
        <v>414</v>
      </c>
      <c r="B8" s="4" t="s">
        <v>415</v>
      </c>
    </row>
    <row r="9" spans="1:4">
      <c r="A9" s="4" t="s">
        <v>409</v>
      </c>
      <c r="C9" s="5" t="n">
        <v>7109</v>
      </c>
    </row>
    <row r="10" spans="1:4">
      <c r="A10" s="4" t="s">
        <v>416</v>
      </c>
      <c r="C10" s="5" t="n">
        <v>4864</v>
      </c>
    </row>
    <row r="11" spans="1:4">
      <c r="A11" s="4" t="s">
        <v>417</v>
      </c>
      <c r="C11" s="5" t="n">
        <v>82487</v>
      </c>
    </row>
    <row r="12" spans="1:4">
      <c r="A12" s="4" t="s">
        <v>418</v>
      </c>
      <c r="C12" s="5" t="n">
        <v>84036</v>
      </c>
    </row>
    <row r="13" spans="1:4">
      <c r="A13" s="4" t="s">
        <v>419</v>
      </c>
      <c r="C13" s="5" t="n">
        <v>85585</v>
      </c>
    </row>
    <row r="14" spans="1:4">
      <c r="A14" s="4" t="s">
        <v>420</v>
      </c>
      <c r="C14" s="6" t="n">
        <v>784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1</v>
      </c>
      <c r="B1" s="2" t="s">
        <v>1</v>
      </c>
    </row>
    <row r="2" spans="1:3">
      <c r="B2" s="2" t="s">
        <v>2</v>
      </c>
      <c r="C2" s="2" t="s">
        <v>37</v>
      </c>
    </row>
    <row r="3" spans="1:3">
      <c r="A3" s="3" t="s">
        <v>189</v>
      </c>
    </row>
    <row r="4" spans="1:3">
      <c r="A4" s="4" t="s">
        <v>422</v>
      </c>
      <c r="B4" s="6" t="n">
        <v>-897619</v>
      </c>
      <c r="C4" s="6" t="n">
        <v>-563881</v>
      </c>
    </row>
    <row r="5" spans="1:3">
      <c r="A5" s="4" t="s">
        <v>423</v>
      </c>
      <c r="B5" s="6" t="n">
        <v>4201803</v>
      </c>
      <c r="C5" s="6" t="n">
        <v>2352437</v>
      </c>
    </row>
    <row r="6" spans="1:3">
      <c r="A6" s="4" t="s">
        <v>424</v>
      </c>
      <c r="B6" s="4" t="s">
        <v>4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v>
      </c>
      <c r="B1" s="2" t="s">
        <v>1</v>
      </c>
    </row>
    <row r="2" spans="1:3">
      <c r="B2" s="2" t="s">
        <v>2</v>
      </c>
      <c r="C2" s="2" t="s">
        <v>37</v>
      </c>
    </row>
    <row r="3" spans="1:3">
      <c r="A3" s="3" t="s">
        <v>78</v>
      </c>
    </row>
    <row r="4" spans="1:3">
      <c r="A4" s="4" t="s">
        <v>79</v>
      </c>
      <c r="B4" s="6" t="n">
        <v>363515</v>
      </c>
      <c r="C4" s="6" t="n">
        <v>304163</v>
      </c>
    </row>
    <row r="5" spans="1:3">
      <c r="A5" s="4" t="s">
        <v>80</v>
      </c>
      <c r="B5" s="5" t="n">
        <v>348264</v>
      </c>
      <c r="C5" s="5" t="n">
        <v>96678</v>
      </c>
    </row>
    <row r="6" spans="1:3">
      <c r="A6" s="4" t="s">
        <v>81</v>
      </c>
      <c r="B6" s="5" t="n">
        <v>55293</v>
      </c>
      <c r="C6" s="5" t="n">
        <v>372</v>
      </c>
    </row>
    <row r="7" spans="1:3">
      <c r="A7" s="4" t="s">
        <v>82</v>
      </c>
      <c r="B7" s="5" t="n">
        <v>767072</v>
      </c>
      <c r="C7" s="5" t="n">
        <v>401213</v>
      </c>
    </row>
    <row r="8" spans="1:3">
      <c r="A8" s="3" t="s">
        <v>83</v>
      </c>
    </row>
    <row r="9" spans="1:3">
      <c r="A9" s="4" t="s">
        <v>84</v>
      </c>
      <c r="B9" s="5" t="n">
        <v>162828</v>
      </c>
      <c r="C9" s="5" t="n">
        <v>174665</v>
      </c>
    </row>
    <row r="10" spans="1:3">
      <c r="A10" s="4" t="s">
        <v>85</v>
      </c>
      <c r="B10" s="5" t="n">
        <v>25802</v>
      </c>
      <c r="C10" s="5" t="n">
        <v>2504</v>
      </c>
    </row>
    <row r="11" spans="1:3">
      <c r="A11" s="4" t="s">
        <v>86</v>
      </c>
      <c r="B11" s="5" t="n">
        <v>67882</v>
      </c>
      <c r="C11" s="5" t="n">
        <v>9856</v>
      </c>
    </row>
    <row r="12" spans="1:3">
      <c r="A12" s="4" t="s">
        <v>87</v>
      </c>
      <c r="B12" s="5" t="n">
        <v>256512</v>
      </c>
      <c r="C12" s="5" t="n">
        <v>187025</v>
      </c>
    </row>
    <row r="13" spans="1:3">
      <c r="A13" s="4" t="s">
        <v>88</v>
      </c>
      <c r="B13" s="5" t="n">
        <v>-197369</v>
      </c>
      <c r="C13" s="5" t="n">
        <v>-193585</v>
      </c>
    </row>
    <row r="14" spans="1:3">
      <c r="A14" s="4" t="s">
        <v>89</v>
      </c>
      <c r="B14" s="5" t="n">
        <v>65373</v>
      </c>
      <c r="C14" s="5" t="n">
        <v>0</v>
      </c>
    </row>
    <row r="15" spans="1:3">
      <c r="A15" s="4" t="s">
        <v>90</v>
      </c>
      <c r="B15" s="5" t="n">
        <v>236270</v>
      </c>
      <c r="C15" s="5" t="n">
        <v>224218</v>
      </c>
    </row>
    <row r="16" spans="1:3">
      <c r="A16" s="4" t="s">
        <v>91</v>
      </c>
      <c r="B16" s="5" t="n">
        <v>784688</v>
      </c>
      <c r="C16" s="5" t="n">
        <v>669433</v>
      </c>
    </row>
    <row r="17" spans="1:3">
      <c r="A17" s="4" t="s">
        <v>92</v>
      </c>
      <c r="B17" s="5" t="n">
        <v>73203</v>
      </c>
      <c r="C17" s="5" t="n">
        <v>80482</v>
      </c>
    </row>
    <row r="18" spans="1:3">
      <c r="A18" s="4" t="s">
        <v>93</v>
      </c>
      <c r="B18" s="5" t="n">
        <v>56432</v>
      </c>
      <c r="C18" s="5" t="n">
        <v>50509</v>
      </c>
    </row>
    <row r="19" spans="1:3">
      <c r="A19" s="4" t="s">
        <v>94</v>
      </c>
      <c r="B19" s="5" t="n">
        <v>80967</v>
      </c>
      <c r="C19" s="5" t="n">
        <v>56946</v>
      </c>
    </row>
    <row r="20" spans="1:3">
      <c r="A20" s="4" t="s">
        <v>95</v>
      </c>
      <c r="B20" s="5" t="n">
        <v>48250</v>
      </c>
      <c r="C20" s="5" t="n">
        <v>51250</v>
      </c>
    </row>
    <row r="21" spans="1:3">
      <c r="A21" s="4" t="s">
        <v>96</v>
      </c>
      <c r="B21" s="5" t="n">
        <v>188413</v>
      </c>
      <c r="C21" s="5" t="n">
        <v>194605</v>
      </c>
    </row>
    <row r="22" spans="1:3">
      <c r="A22" s="4" t="s">
        <v>97</v>
      </c>
      <c r="B22" s="5" t="n">
        <v>47156</v>
      </c>
      <c r="C22" s="5" t="n">
        <v>32515</v>
      </c>
    </row>
    <row r="23" spans="1:3">
      <c r="A23" s="4" t="s">
        <v>98</v>
      </c>
      <c r="B23" s="5" t="n">
        <v>31885</v>
      </c>
      <c r="C23" s="5" t="n">
        <v>98006</v>
      </c>
    </row>
    <row r="24" spans="1:3">
      <c r="A24" s="4" t="s">
        <v>99</v>
      </c>
      <c r="B24" s="5" t="n">
        <v>153953</v>
      </c>
      <c r="C24" s="5" t="n">
        <v>159337</v>
      </c>
    </row>
    <row r="25" spans="1:3">
      <c r="A25" s="4" t="s">
        <v>100</v>
      </c>
      <c r="B25" s="5" t="n">
        <v>31978</v>
      </c>
      <c r="C25" s="5" t="n">
        <v>21792</v>
      </c>
    </row>
    <row r="26" spans="1:3">
      <c r="A26" s="4" t="s">
        <v>101</v>
      </c>
      <c r="B26" s="5" t="n">
        <v>136797</v>
      </c>
      <c r="C26" s="5" t="n">
        <v>104263</v>
      </c>
    </row>
    <row r="27" spans="1:3">
      <c r="A27" s="4" t="s">
        <v>102</v>
      </c>
      <c r="B27" s="5" t="n">
        <v>1994508</v>
      </c>
      <c r="C27" s="5" t="n">
        <v>1736796</v>
      </c>
    </row>
    <row r="28" spans="1:3">
      <c r="A28" s="4" t="s">
        <v>103</v>
      </c>
      <c r="B28" s="6" t="n">
        <v>-1227436</v>
      </c>
      <c r="C28" s="6" t="n">
        <v>-1335583</v>
      </c>
    </row>
    <row r="29" spans="1:3">
      <c r="A29" s="4" t="s">
        <v>104</v>
      </c>
      <c r="B29" s="7" t="n">
        <v>-0.08</v>
      </c>
      <c r="C29" s="7"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5</v>
      </c>
      <c r="B1" s="2" t="s">
        <v>1</v>
      </c>
    </row>
    <row r="2" spans="1:3">
      <c r="B2" s="2" t="s">
        <v>2</v>
      </c>
      <c r="C2" s="2" t="s">
        <v>37</v>
      </c>
    </row>
    <row r="3" spans="1:3">
      <c r="A3" s="4" t="s">
        <v>103</v>
      </c>
      <c r="B3" s="6" t="n">
        <v>-1227436</v>
      </c>
      <c r="C3" s="6" t="n">
        <v>-1335583</v>
      </c>
    </row>
    <row r="4" spans="1:3">
      <c r="A4" s="3" t="s">
        <v>106</v>
      </c>
    </row>
    <row r="5" spans="1:3">
      <c r="A5" s="4" t="s">
        <v>107</v>
      </c>
      <c r="B5" s="5" t="n">
        <v>-249678</v>
      </c>
      <c r="C5" s="5" t="n">
        <v>32566</v>
      </c>
    </row>
    <row r="6" spans="1:3">
      <c r="A6" s="4" t="s">
        <v>108</v>
      </c>
      <c r="B6" s="5" t="n">
        <v>630</v>
      </c>
      <c r="C6" s="5" t="n">
        <v>0</v>
      </c>
    </row>
    <row r="7" spans="1:3">
      <c r="A7" s="4" t="s">
        <v>109</v>
      </c>
      <c r="B7" s="5" t="n">
        <v>-249048</v>
      </c>
      <c r="C7" s="5" t="n">
        <v>32566</v>
      </c>
    </row>
    <row r="8" spans="1:3">
      <c r="A8" s="4" t="s">
        <v>110</v>
      </c>
      <c r="B8" s="6" t="n">
        <v>-1476484</v>
      </c>
      <c r="C8" s="6" t="n">
        <v>-13030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37"/>
    <col customWidth="1" max="6" min="6" width="27"/>
    <col customWidth="1" max="7" min="7" width="13"/>
  </cols>
  <sheetData>
    <row r="1" spans="1:7">
      <c r="A1" s="1" t="s">
        <v>111</v>
      </c>
      <c r="B1" s="2" t="s">
        <v>112</v>
      </c>
      <c r="C1" s="2" t="s">
        <v>113</v>
      </c>
      <c r="D1" s="2" t="s">
        <v>114</v>
      </c>
      <c r="E1" s="2" t="s">
        <v>115</v>
      </c>
      <c r="F1" s="2" t="s">
        <v>116</v>
      </c>
      <c r="G1" s="2" t="s">
        <v>117</v>
      </c>
    </row>
    <row r="2" spans="1:7">
      <c r="A2" s="4" t="s">
        <v>118</v>
      </c>
      <c r="B2" s="6" t="n">
        <v>144866</v>
      </c>
      <c r="C2" s="6" t="n">
        <v>15850437</v>
      </c>
      <c r="D2" s="6" t="n">
        <v>-10000</v>
      </c>
      <c r="E2" s="6" t="n">
        <v>53701</v>
      </c>
      <c r="F2" s="6" t="n">
        <v>-2882616</v>
      </c>
      <c r="G2" s="6" t="n">
        <v>13156388</v>
      </c>
    </row>
    <row r="3" spans="1:7">
      <c r="A3" s="4" t="s">
        <v>119</v>
      </c>
      <c r="B3" s="5" t="n">
        <v>3805</v>
      </c>
      <c r="C3" s="5" t="n">
        <v>1898445</v>
      </c>
      <c r="G3" s="5" t="n">
        <v>1902250</v>
      </c>
    </row>
    <row r="4" spans="1:7">
      <c r="A4" s="4" t="s">
        <v>120</v>
      </c>
      <c r="D4" s="5" t="n">
        <v>-5000</v>
      </c>
      <c r="G4" s="5" t="n">
        <v>-5000</v>
      </c>
    </row>
    <row r="5" spans="1:7">
      <c r="A5" s="4" t="s">
        <v>121</v>
      </c>
      <c r="C5" s="5" t="n">
        <v>-210264</v>
      </c>
      <c r="G5" s="5" t="n">
        <v>-210264</v>
      </c>
    </row>
    <row r="6" spans="1:7">
      <c r="A6" s="4" t="s">
        <v>106</v>
      </c>
      <c r="E6" s="5" t="n">
        <v>32566</v>
      </c>
      <c r="G6" s="5" t="n">
        <v>32566</v>
      </c>
    </row>
    <row r="7" spans="1:7">
      <c r="A7" s="4" t="s">
        <v>103</v>
      </c>
      <c r="F7" s="5" t="n">
        <v>-1335583</v>
      </c>
      <c r="G7" s="5" t="n">
        <v>-1335583</v>
      </c>
    </row>
    <row r="8" spans="1:7">
      <c r="A8" s="4" t="s">
        <v>122</v>
      </c>
      <c r="B8" s="5" t="n">
        <v>148671</v>
      </c>
      <c r="C8" s="5" t="n">
        <v>17538618</v>
      </c>
      <c r="D8" s="5" t="n">
        <v>-15000</v>
      </c>
      <c r="E8" s="5" t="n">
        <v>86267</v>
      </c>
      <c r="F8" s="5" t="n">
        <v>-4218199</v>
      </c>
      <c r="G8" s="5" t="n">
        <v>13540357</v>
      </c>
    </row>
    <row r="9" spans="1:7">
      <c r="A9" s="4" t="s">
        <v>120</v>
      </c>
      <c r="D9" s="5" t="n">
        <v>-35000</v>
      </c>
      <c r="G9" s="5" t="n">
        <v>-35000</v>
      </c>
    </row>
    <row r="10" spans="1:7">
      <c r="A10" s="4" t="s">
        <v>121</v>
      </c>
      <c r="G10" s="5" t="n">
        <v>0</v>
      </c>
    </row>
    <row r="11" spans="1:7">
      <c r="A11" s="4" t="s">
        <v>106</v>
      </c>
      <c r="E11" s="5" t="n">
        <v>-249048</v>
      </c>
      <c r="G11" s="5" t="n">
        <v>-249048</v>
      </c>
    </row>
    <row r="12" spans="1:7">
      <c r="A12" s="4" t="s">
        <v>103</v>
      </c>
      <c r="F12" s="5" t="n">
        <v>-1227436</v>
      </c>
      <c r="G12" s="5" t="n">
        <v>-1227436</v>
      </c>
    </row>
    <row r="13" spans="1:7">
      <c r="A13" s="4" t="s">
        <v>123</v>
      </c>
      <c r="B13" s="6" t="n">
        <v>148671</v>
      </c>
      <c r="C13" s="6" t="n">
        <v>17538618</v>
      </c>
      <c r="D13" s="6" t="n">
        <v>-50000</v>
      </c>
      <c r="E13" s="6" t="n">
        <v>-162781</v>
      </c>
      <c r="F13" s="6" t="n">
        <v>-5445635</v>
      </c>
      <c r="G13" s="6" t="n">
        <v>120288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6"/>
    <col customWidth="1" max="2" min="2" width="24"/>
  </cols>
  <sheetData>
    <row r="1" spans="1:2">
      <c r="A1" s="1" t="s">
        <v>124</v>
      </c>
      <c r="B1" s="2" t="s">
        <v>125</v>
      </c>
    </row>
    <row r="2" spans="1:2">
      <c r="A2" s="4" t="s">
        <v>126</v>
      </c>
      <c r="B2" s="6"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7</v>
      </c>
    </row>
    <row r="3" spans="1:3">
      <c r="A3" s="3" t="s">
        <v>128</v>
      </c>
    </row>
    <row r="4" spans="1:3">
      <c r="A4" s="4" t="s">
        <v>103</v>
      </c>
      <c r="B4" s="6" t="n">
        <v>-1227436</v>
      </c>
      <c r="C4" s="6" t="n">
        <v>-1335583</v>
      </c>
    </row>
    <row r="5" spans="1:3">
      <c r="A5" s="3" t="s">
        <v>129</v>
      </c>
    </row>
    <row r="6" spans="1:3">
      <c r="A6" s="4" t="s">
        <v>130</v>
      </c>
      <c r="B6" s="5" t="n">
        <v>-23468</v>
      </c>
      <c r="C6" s="5" t="n">
        <v>-1942</v>
      </c>
    </row>
    <row r="7" spans="1:3">
      <c r="A7" s="4" t="s">
        <v>131</v>
      </c>
      <c r="B7" s="5" t="n">
        <v>12066</v>
      </c>
      <c r="C7" s="5" t="n">
        <v>4240</v>
      </c>
    </row>
    <row r="8" spans="1:3">
      <c r="A8" s="4" t="s">
        <v>88</v>
      </c>
      <c r="B8" s="5" t="n">
        <v>-197369</v>
      </c>
      <c r="C8" s="5" t="n">
        <v>-193585</v>
      </c>
    </row>
    <row r="9" spans="1:3">
      <c r="A9" s="4" t="s">
        <v>89</v>
      </c>
      <c r="B9" s="5" t="n">
        <v>65373</v>
      </c>
      <c r="C9" s="5" t="n">
        <v>0</v>
      </c>
    </row>
    <row r="10" spans="1:3">
      <c r="A10" s="4" t="s">
        <v>132</v>
      </c>
      <c r="B10" s="5" t="n">
        <v>-27154</v>
      </c>
      <c r="C10" s="5" t="n">
        <v>0</v>
      </c>
    </row>
    <row r="11" spans="1:3">
      <c r="A11" s="4" t="s">
        <v>133</v>
      </c>
      <c r="B11" s="5" t="n">
        <v>122</v>
      </c>
      <c r="C11" s="5" t="n">
        <v>0</v>
      </c>
    </row>
    <row r="12" spans="1:3">
      <c r="A12" s="4" t="s">
        <v>86</v>
      </c>
      <c r="B12" s="5" t="n">
        <v>67882</v>
      </c>
      <c r="C12" s="5" t="n">
        <v>9856</v>
      </c>
    </row>
    <row r="13" spans="1:3">
      <c r="A13" s="3" t="s">
        <v>134</v>
      </c>
    </row>
    <row r="14" spans="1:3">
      <c r="A14" s="4" t="s">
        <v>44</v>
      </c>
      <c r="B14" s="5" t="n">
        <v>-53959</v>
      </c>
      <c r="C14" s="5" t="n">
        <v>0</v>
      </c>
    </row>
    <row r="15" spans="1:3">
      <c r="A15" s="4" t="s">
        <v>45</v>
      </c>
      <c r="B15" s="5" t="n">
        <v>-5050</v>
      </c>
      <c r="C15" s="5" t="n">
        <v>0</v>
      </c>
    </row>
    <row r="16" spans="1:3">
      <c r="A16" s="4" t="s">
        <v>48</v>
      </c>
      <c r="B16" s="5" t="n">
        <v>10490</v>
      </c>
      <c r="C16" s="5" t="n">
        <v>10925</v>
      </c>
    </row>
    <row r="17" spans="1:3">
      <c r="A17" s="4" t="s">
        <v>49</v>
      </c>
      <c r="B17" s="5" t="n">
        <v>0</v>
      </c>
      <c r="C17" s="5" t="n">
        <v>-3117</v>
      </c>
    </row>
    <row r="18" spans="1:3">
      <c r="A18" s="4" t="s">
        <v>50</v>
      </c>
      <c r="B18" s="5" t="n">
        <v>-4490</v>
      </c>
      <c r="C18" s="5" t="n">
        <v>-29381</v>
      </c>
    </row>
    <row r="19" spans="1:3">
      <c r="A19" s="4" t="s">
        <v>55</v>
      </c>
      <c r="B19" s="5" t="n">
        <v>163384</v>
      </c>
      <c r="C19" s="5" t="n">
        <v>175023</v>
      </c>
    </row>
    <row r="20" spans="1:3">
      <c r="A20" s="4" t="s">
        <v>135</v>
      </c>
      <c r="B20" s="5" t="n">
        <v>25802</v>
      </c>
      <c r="C20" s="5" t="n">
        <v>2504</v>
      </c>
    </row>
    <row r="21" spans="1:3">
      <c r="A21" s="4" t="s">
        <v>136</v>
      </c>
      <c r="B21" s="5" t="n">
        <v>-73918</v>
      </c>
      <c r="C21" s="5" t="n">
        <v>83201</v>
      </c>
    </row>
    <row r="22" spans="1:3">
      <c r="A22" s="4" t="s">
        <v>60</v>
      </c>
      <c r="B22" s="5" t="n">
        <v>87945</v>
      </c>
      <c r="C22" s="5" t="n">
        <v>23776</v>
      </c>
    </row>
    <row r="23" spans="1:3">
      <c r="A23" s="4" t="s">
        <v>137</v>
      </c>
      <c r="B23" s="5" t="n">
        <v>-1179780</v>
      </c>
      <c r="C23" s="5" t="n">
        <v>-1254083</v>
      </c>
    </row>
    <row r="24" spans="1:3">
      <c r="A24" s="3" t="s">
        <v>138</v>
      </c>
    </row>
    <row r="25" spans="1:3">
      <c r="A25" s="4" t="s">
        <v>139</v>
      </c>
      <c r="B25" s="5" t="n">
        <v>-13046</v>
      </c>
      <c r="C25" s="5" t="n">
        <v>-32966</v>
      </c>
    </row>
    <row r="26" spans="1:3">
      <c r="A26" s="4" t="s">
        <v>140</v>
      </c>
      <c r="B26" s="5" t="n">
        <v>-4540023</v>
      </c>
      <c r="C26" s="5" t="n">
        <v>0</v>
      </c>
    </row>
    <row r="27" spans="1:3">
      <c r="A27" s="4" t="s">
        <v>141</v>
      </c>
      <c r="B27" s="5" t="n">
        <v>-1428137</v>
      </c>
      <c r="C27" s="5" t="n">
        <v>0</v>
      </c>
    </row>
    <row r="28" spans="1:3">
      <c r="A28" s="4" t="s">
        <v>142</v>
      </c>
      <c r="B28" s="5" t="n">
        <v>10206</v>
      </c>
      <c r="C28" s="5" t="n">
        <v>0</v>
      </c>
    </row>
    <row r="29" spans="1:3">
      <c r="A29" s="4" t="s">
        <v>143</v>
      </c>
      <c r="B29" s="5" t="n">
        <v>-426183</v>
      </c>
      <c r="C29" s="5" t="n">
        <v>0</v>
      </c>
    </row>
    <row r="30" spans="1:3">
      <c r="A30" s="4" t="s">
        <v>144</v>
      </c>
      <c r="B30" s="5" t="n">
        <v>-6397183</v>
      </c>
      <c r="C30" s="5" t="n">
        <v>-32966</v>
      </c>
    </row>
    <row r="31" spans="1:3">
      <c r="A31" s="3" t="s">
        <v>145</v>
      </c>
    </row>
    <row r="32" spans="1:3">
      <c r="A32" s="4" t="s">
        <v>146</v>
      </c>
      <c r="B32" s="5" t="n">
        <v>0</v>
      </c>
      <c r="C32" s="5" t="n">
        <v>1902250</v>
      </c>
    </row>
    <row r="33" spans="1:3">
      <c r="A33" s="4" t="s">
        <v>121</v>
      </c>
      <c r="B33" s="5" t="n">
        <v>0</v>
      </c>
      <c r="C33" s="5" t="n">
        <v>-210264</v>
      </c>
    </row>
    <row r="34" spans="1:3">
      <c r="A34" s="4" t="s">
        <v>147</v>
      </c>
      <c r="B34" s="5" t="n">
        <v>-35000</v>
      </c>
      <c r="C34" s="5" t="n">
        <v>-5000</v>
      </c>
    </row>
    <row r="35" spans="1:3">
      <c r="A35" s="4" t="s">
        <v>148</v>
      </c>
      <c r="B35" s="5" t="n">
        <v>1838464</v>
      </c>
      <c r="C35" s="5" t="n">
        <v>1398041</v>
      </c>
    </row>
    <row r="36" spans="1:3">
      <c r="A36" s="4" t="s">
        <v>149</v>
      </c>
      <c r="B36" s="5" t="n">
        <v>-312549</v>
      </c>
      <c r="C36" s="5" t="n">
        <v>0</v>
      </c>
    </row>
    <row r="37" spans="1:3">
      <c r="A37" s="4" t="s">
        <v>150</v>
      </c>
      <c r="B37" s="5" t="n">
        <v>24175</v>
      </c>
      <c r="C37" s="5" t="n">
        <v>0</v>
      </c>
    </row>
    <row r="38" spans="1:3">
      <c r="A38" s="4" t="s">
        <v>151</v>
      </c>
      <c r="B38" s="5" t="n">
        <v>-5125</v>
      </c>
      <c r="C38" s="5" t="n">
        <v>0</v>
      </c>
    </row>
    <row r="39" spans="1:3">
      <c r="A39" s="4" t="s">
        <v>152</v>
      </c>
      <c r="B39" s="5" t="n">
        <v>1509965</v>
      </c>
      <c r="C39" s="5" t="n">
        <v>3085027</v>
      </c>
    </row>
    <row r="40" spans="1:3">
      <c r="A40" s="4" t="s">
        <v>153</v>
      </c>
      <c r="B40" s="5" t="n">
        <v>-6066998</v>
      </c>
      <c r="C40" s="5" t="n">
        <v>1797978</v>
      </c>
    </row>
    <row r="41" spans="1:3">
      <c r="A41" s="4" t="s">
        <v>154</v>
      </c>
      <c r="B41" s="5" t="n">
        <v>12578650</v>
      </c>
      <c r="C41" s="5" t="n">
        <v>10780672</v>
      </c>
    </row>
    <row r="42" spans="1:3">
      <c r="A42" s="4" t="s">
        <v>155</v>
      </c>
      <c r="B42" s="6" t="n">
        <v>6511652</v>
      </c>
      <c r="C42" s="6" t="n">
        <v>125786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41:17Z</dcterms:created>
  <dcterms:modified xmlns:dcterms="http://purl.org/dc/terms/" xmlns:xsi="http://www.w3.org/2001/XMLSchema-instance" xsi:type="dcterms:W3CDTF">2019-03-22T16:41:17Z</dcterms:modified>
</cp:coreProperties>
</file>